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usiness Operations and Summary" sheetId="7" state="visible" r:id="rId7"/>
    <sheet xmlns:r="http://schemas.openxmlformats.org/officeDocument/2006/relationships" name="Derivative Liability" sheetId="8" state="visible" r:id="rId8"/>
    <sheet xmlns:r="http://schemas.openxmlformats.org/officeDocument/2006/relationships" name="Stockholders' Equity" sheetId="9" state="visible" r:id="rId9"/>
    <sheet xmlns:r="http://schemas.openxmlformats.org/officeDocument/2006/relationships" name="Stock Options" sheetId="10" state="visible" r:id="rId10"/>
    <sheet xmlns:r="http://schemas.openxmlformats.org/officeDocument/2006/relationships" name="Warrants" sheetId="11" state="visible" r:id="rId11"/>
    <sheet xmlns:r="http://schemas.openxmlformats.org/officeDocument/2006/relationships" name="Related Party Obligations" sheetId="12" state="visible" r:id="rId12"/>
    <sheet xmlns:r="http://schemas.openxmlformats.org/officeDocument/2006/relationships" name="Legal and Other Proceedings" sheetId="13" state="visible" r:id="rId13"/>
    <sheet xmlns:r="http://schemas.openxmlformats.org/officeDocument/2006/relationships" name="Subsequent Events" sheetId="14" state="visible" r:id="rId14"/>
    <sheet xmlns:r="http://schemas.openxmlformats.org/officeDocument/2006/relationships" name="Business Operations and Summa15" sheetId="15" state="visible" r:id="rId15"/>
    <sheet xmlns:r="http://schemas.openxmlformats.org/officeDocument/2006/relationships" name="Business Operations and Summa16" sheetId="16" state="visible" r:id="rId16"/>
    <sheet xmlns:r="http://schemas.openxmlformats.org/officeDocument/2006/relationships" name="Derivative Liability (Tables)" sheetId="17" state="visible" r:id="rId17"/>
    <sheet xmlns:r="http://schemas.openxmlformats.org/officeDocument/2006/relationships" name="Stockholders' Equity (Tables)" sheetId="18" state="visible" r:id="rId18"/>
    <sheet xmlns:r="http://schemas.openxmlformats.org/officeDocument/2006/relationships" name="Stock Options (Tables)" sheetId="19" state="visible" r:id="rId19"/>
    <sheet xmlns:r="http://schemas.openxmlformats.org/officeDocument/2006/relationships" name="Warrants (Tables)" sheetId="20" state="visible" r:id="rId20"/>
    <sheet xmlns:r="http://schemas.openxmlformats.org/officeDocument/2006/relationships" name="Business Operations and Summa21" sheetId="21" state="visible" r:id="rId21"/>
    <sheet xmlns:r="http://schemas.openxmlformats.org/officeDocument/2006/relationships" name="Business Operations and Summa22" sheetId="22" state="visible" r:id="rId22"/>
    <sheet xmlns:r="http://schemas.openxmlformats.org/officeDocument/2006/relationships" name="Derivative Liability (Details N" sheetId="23" state="visible" r:id="rId23"/>
    <sheet xmlns:r="http://schemas.openxmlformats.org/officeDocument/2006/relationships" name="Derivative Liability - Schedule" sheetId="24" state="visible" r:id="rId24"/>
    <sheet xmlns:r="http://schemas.openxmlformats.org/officeDocument/2006/relationships" name="Stockholders' Equity (Details N" sheetId="25" state="visible" r:id="rId25"/>
    <sheet xmlns:r="http://schemas.openxmlformats.org/officeDocument/2006/relationships" name="Stockholders' Equity - Schedule" sheetId="26" state="visible" r:id="rId26"/>
    <sheet xmlns:r="http://schemas.openxmlformats.org/officeDocument/2006/relationships" name="Stock Options (Details Narrativ" sheetId="27" state="visible" r:id="rId27"/>
    <sheet xmlns:r="http://schemas.openxmlformats.org/officeDocument/2006/relationships" name="Stock Options - Summary of Stoc" sheetId="28" state="visible" r:id="rId28"/>
    <sheet xmlns:r="http://schemas.openxmlformats.org/officeDocument/2006/relationships" name="Stock Options - Schedule of Sto" sheetId="29" state="visible" r:id="rId29"/>
    <sheet xmlns:r="http://schemas.openxmlformats.org/officeDocument/2006/relationships" name="Warrants (Details Narrative)" sheetId="30" state="visible" r:id="rId30"/>
    <sheet xmlns:r="http://schemas.openxmlformats.org/officeDocument/2006/relationships" name="Warrants - Summary of Warrants " sheetId="31" state="visible" r:id="rId31"/>
    <sheet xmlns:r="http://schemas.openxmlformats.org/officeDocument/2006/relationships" name="Related Party Obligations (Deta" sheetId="32" state="visible" r:id="rId32"/>
    <sheet xmlns:r="http://schemas.openxmlformats.org/officeDocument/2006/relationships" name="Legal and Other Proceedings (D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41">
  <si>
    <t>Document And Entity Information - shares</t>
  </si>
  <si>
    <t>9 Months Ended</t>
  </si>
  <si>
    <t>Dec. 31, 2017</t>
  </si>
  <si>
    <t>Feb. 14, 2018</t>
  </si>
  <si>
    <t>Document And Entity Information [Abstract]</t>
  </si>
  <si>
    <t>Entity Registrant Name</t>
  </si>
  <si>
    <t>Vitality Biopharma, Inc.</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VBIO</t>
  </si>
  <si>
    <t>Document Fiscal Period Focus</t>
  </si>
  <si>
    <t>Q3</t>
  </si>
  <si>
    <t>Document Fiscal Year Focus</t>
  </si>
  <si>
    <t>Condensed Balance Sheets - USD ($)</t>
  </si>
  <si>
    <t>Mar. 31, 2017</t>
  </si>
  <si>
    <t>Current Assets</t>
  </si>
  <si>
    <t>Cash</t>
  </si>
  <si>
    <t>Accounts receivable, net</t>
  </si>
  <si>
    <t>Prepaid expenses</t>
  </si>
  <si>
    <t>Prepaid expenses, related party</t>
  </si>
  <si>
    <t xml:space="preserve"> </t>
  </si>
  <si>
    <t>Total Assets</t>
  </si>
  <si>
    <t>Current Liabilities</t>
  </si>
  <si>
    <t>Accounts payable and accrued liabilities</t>
  </si>
  <si>
    <t>Accrued compensation - officers and directors</t>
  </si>
  <si>
    <t>Accounts payable - related party</t>
  </si>
  <si>
    <t>Derivative liability</t>
  </si>
  <si>
    <t>Total liabilities</t>
  </si>
  <si>
    <t>Stockholders' Equity</t>
  </si>
  <si>
    <t>Common stock, par value $0.001 per share; 1,000,000,000 shares authorized; 24,200,147 and 22,215,180 shares issued and outstanding, respectively</t>
  </si>
  <si>
    <t>Additional paid-in-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Dec. 31, 2016</t>
  </si>
  <si>
    <t>Income Statement [Abstract]</t>
  </si>
  <si>
    <t>Revenue</t>
  </si>
  <si>
    <t>Cost of goods sold</t>
  </si>
  <si>
    <t>Gross profit</t>
  </si>
  <si>
    <t>Operating expenses:</t>
  </si>
  <si>
    <t>General and administrative</t>
  </si>
  <si>
    <t>Rent and other related party costs</t>
  </si>
  <si>
    <t>Research and development</t>
  </si>
  <si>
    <t>Total operating expenses</t>
  </si>
  <si>
    <t>Loss from operations</t>
  </si>
  <si>
    <t>Other income (expense)</t>
  </si>
  <si>
    <t>Change in fair value of derivative liability</t>
  </si>
  <si>
    <t>Interest expense</t>
  </si>
  <si>
    <t>Total other income (expense)</t>
  </si>
  <si>
    <t>Net loss</t>
  </si>
  <si>
    <t>Net loss per common share</t>
  </si>
  <si>
    <t>Basic and Diluted</t>
  </si>
  <si>
    <t>Weighted average number of common shares outstanding</t>
  </si>
  <si>
    <t>Condensed Statement of Changes in Stockholders' Equity (Unaudited) - 9 months ended Dec. 31, 2017 - USD ($)</t>
  </si>
  <si>
    <t>Common Stock [Member]</t>
  </si>
  <si>
    <t>Additional Paid-in Capital [Member]</t>
  </si>
  <si>
    <t>Accumulated Deficit [Member]</t>
  </si>
  <si>
    <t>Total</t>
  </si>
  <si>
    <t>Balance at Mar. 31, 2017</t>
  </si>
  <si>
    <t>Balance, shares at Mar. 31, 2017</t>
  </si>
  <si>
    <t>Issuance of common stock and warrants</t>
  </si>
  <si>
    <t>Issuance of common stock and warrants,shares</t>
  </si>
  <si>
    <t>Fair value of common stock issued to employee and director</t>
  </si>
  <si>
    <t>Fair value of common stock issued to employee and director, shares</t>
  </si>
  <si>
    <t>Fair value of vested stock options</t>
  </si>
  <si>
    <t>Fair value of common stock issued for services</t>
  </si>
  <si>
    <t>Fair value of common stock issued for services, shares</t>
  </si>
  <si>
    <t>Net Loss</t>
  </si>
  <si>
    <t>Balance at Dec. 31, 2017</t>
  </si>
  <si>
    <t>Balance, shares at Dec. 31, 2017</t>
  </si>
  <si>
    <t>Condensed Statements of Cash Flows (Unaudited) - USD ($)</t>
  </si>
  <si>
    <t>Operating activities</t>
  </si>
  <si>
    <t>Adjustments to reconcile net loss to net cash used in operating activities</t>
  </si>
  <si>
    <t>Fair value of vested restricted common stock</t>
  </si>
  <si>
    <t>Changes in operating assets and liabilities:</t>
  </si>
  <si>
    <t>Accounts receivable</t>
  </si>
  <si>
    <t>Deposit</t>
  </si>
  <si>
    <t>Net cash used in operating activities</t>
  </si>
  <si>
    <t>Financing activities</t>
  </si>
  <si>
    <t>Proceeds from sale of common stock, net</t>
  </si>
  <si>
    <t>Proceeds from exercise of warrants</t>
  </si>
  <si>
    <t>Net cash provided by financing activities</t>
  </si>
  <si>
    <t>Net increase in cash</t>
  </si>
  <si>
    <t>Cash - beginning of period</t>
  </si>
  <si>
    <t>Cash - end of period</t>
  </si>
  <si>
    <t>Cash paid during the period for:</t>
  </si>
  <si>
    <t>Interest</t>
  </si>
  <si>
    <t>Income taxes</t>
  </si>
  <si>
    <t>Non-cash activities:</t>
  </si>
  <si>
    <t>Extinguishment of derivative liability</t>
  </si>
  <si>
    <t>Business Operations and Summary of Significant Accounting Policies</t>
  </si>
  <si>
    <t>Accounting Policies [Abstract]</t>
  </si>
  <si>
    <t>1. BUSINESS OPERATIONS AND SUMMARY OF SIGNIFICANT ACCOUNTING
POLICIES Vitality Biopharma, Inc.
(the “Company”, “we”, “us” or “our”), was incorporated in the State of Nevada on
June 29, 2007. The Company’s fiscal year end is March 31. In 2015, the Company developed
a new class of cannabinoids known as cannabosides, which were discovered through application of the Company’s proprietary
enzymatic bioprocessing technologies originally developed for stevia sweeteners. In 2016, the Company received approvals from the
U.S. Drug Enforcement Administration (the “DEA”) and the State of California to initiate studies and manufacturing
scale-up at its research and development facilities in order to develop cannabosides as pharmaceutical produ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December 31, 2017, the Company incurred a net loss of $3,246,847 and used cash in operating activities of $2,180,055. These factors
raise substantial doubt about the Company’s ability to continue as a going concern within one year of the date that the financial
statements are issued. In addition, the Company’s independent registered public accounting firm, in its report on the Company’s
March 31, 2017 financial statements, has raised substantial doubt about the Company’s ability to continue as a going concern
within one year after the date that these financial statements are issued.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as of December 31, 2017 we have sufficient funds to operate the business for the next nine months. In December 2017, the Company
issued an aggregate of 933,332 shares of our common stock and warrants to purchase 466,667 shares of our common stock to certain
investors for net proceeds of approximately $1,395,000 and in July 2017, the Company issued an aggregate of 666,667 shares of our
common stock and warrants to purchase 333,334 shares of our common stock to certain investors for net proceeds of approximately
$995,000. We will require additional financing to fund our planned future operations, including the continuation of our ongoing
research and development efforts, licensing or acquiring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We will need to raise additional funds in order to continue operating our business and pursue and
execute our planned research and development and commercial operation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Basis of Presentation of Unaudited Condensed
Financial Information The unaudited condensed
financial statements of the Company for the three and nine months ended December 31, 2017 and 2016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7 was derived from the Company’s
audited financial statements as of and for the year ended March 31, 2017 included in the Company’s Annual Report on Form
10-K filed with the Securities and Exchange Commission (the “SEC”) on June 28, 2017. These financial statements should
be read in conjunction with that report.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and the accrual of potential liabilitie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201,836 and $240,791 at December 31, 2017 and March 31, 2017, respectively, were valued using Level 2 input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7, reporting date.
The classification of derivative instruments, including whether such instruments should be recorded as liabilities or as equity,
is evaluated at the end of each reporting period.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 Basic and Diluted Loss Per Share Basic loss per share is computed by dividing
the net loss applicable to common stockholders by the weighted average number of outstanding common shares during the period. Shares
of restricted stock subject to vesting are included in basic weighted average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17 December 31, 2016
Options 3,216,710 2,427,488
Warrants 1,164,422 4,045,163
Total 4,381,132 6,472,651 Research and Development Research and development
costs consist primarily of fees paid to consultants and outside service providers, and other expenses relating to the acquisition,
design, development and testing of the Company’s treatments and product candidates. Research and development costs are expensed
as incurr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Derivative Liability</t>
  </si>
  <si>
    <t>Derivative Instruments and Hedging Activities Disclosure [Abstract]</t>
  </si>
  <si>
    <t>2. DERIVATIVE LIABILITY In May 2015, the Company
issued certain warrants which includ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In addition, the Company
determined that the warrants can be settled for cash at the holders’ option in a future fundamental transaction, as defined.
As a result of the anti-dilution and fundamental transaction provisions, the Company determined that the conversion feature of
the warrants should be separated from the host contract, be recognized as a derivative liability, and re-measured at each reporting
period with the change in value reported in the statement of operations. At March 31, 2017, the
balance of the derivative liabilities was $240,791. During the nine months ended December 31, 2017, the Company recorded a decrease
in derivative liability of $38,955. At December 31, 2017, the balance of the derivative liabilities was $201,836. At December 31, 2017 and
March 31, 2017, the derivative liabilities were valued using a probability weighted Black-Scholes-Merton pricing model with the
following assumptions:
December 31, 2017 March 31, 2017
Conversion feature:
Risk-free interest rate 1.50-1.89 % 0.19 %
Expected volatility 123 % 125 %
Expected life (in years) .5 to 2.5 years 1 to 3 years
Expected dividend yield — —
Fair Value:
Conversion feature $ 201,836 $ 240,791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Equity [Abstract]</t>
  </si>
  <si>
    <t>3. STOCKHOLDERS’ EQUITY Equity Financing On December 12, 2017, the
Company entered into a securities purchase agreement providing for the issuance and sale by the Company of 933,332 shares of the
Company’s common stock and warrants to purchase up to 466,667 shares of the Company’s common stock, at a price of $1.50
per share. After deducting for fees and expenses, the net proceeds to the Company from the sale of the shares and warrants were
approximately $1,395,000. On July 26, 2017, the Company
entered into a securities purchase agreement providing for the issuance and sale by the Company of 666,667 shares of the Company’s
common stock and warrants to purchase up to 333,334 shares of the Company’s common stock, at a price of $1.50 per share.
After deducting for fees and expenses, the net proceeds to the Company from the sale of the shares and warrants were approximately
$995,000. Common stock issued to employees with vesting terms The Company has issued
shares of common stock to employees and directors that vest over time. The fair value of these stock awards are based on the market
price of the Company’s common stock on the dates granted, and are amortized over vesting terms ranging up to three years. At March 31, 2017, the
accumulated vested balance of stock awards was $310,710. In December 2017, the Company issued an aggregate of 200,000 shares of
its common stock to an officer and a director of the Company, with aggregate fair value of $362,000 at the grant date, which vest
over a period of 14 months from the date of the grant. During the nine months ended December 31, 2017, we recorded expense related
to the fair value of stock awards that vested of $309,183. At December 31, 2017, the amount of unvested compensation related to
these awards is approximately $463,000, and will be recorded as expense over 1 year.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following table summarizes restricted common
stock activity:
Number of Shares Balance
Non-vested shares, April 1, 2017 1,436,170 $ 718,085
Granted 200,000 362,000
Vested (718,085 ) (309,183 )
Forfeited — —
Non-vested shares, December 31, 2017 918,085 $ 770,902 Common stock issued for services During the nine months
ended December 31, 2017, the Company issued a total of 184,968 shares of common stock to three consultants as payment for services
and recorded expense of $313,676 based on the fair value of the Company’s common stock at the issuance dates.</t>
  </si>
  <si>
    <t>Stock Options</t>
  </si>
  <si>
    <t>Disclosure of Compensation Related Costs, Share-based Payments [Abstract]</t>
  </si>
  <si>
    <t>4. STOCK OPTIONS A summary of the Company’s
stock option activity during the nine months ended December 31, 2017 is as follows:
Shares Weighted Average Exercise Price
Balance outstanding at March 31, 2017 2,820,489 $ 1.27
Granted 470,000 1.76
Exercised —
Expired (48,779 ) 0.55
Cancelled (25,000 ) 0.96
Balance outstanding at December 31, 2017 3,216,710 $ 1.39
Balance exercisable at December 31, 2017 1,584,083 $ 1.28 A summary of the Company’s stock options outstanding and exercisable
as of December 31, 2017 is as follows:
Number of Options Weighted Average Exercise Price Weighted Average Grant- date Stock Price
Options Outstanding, December 31, 2017 1,664,542 $ 0.50 $ 0.50
128,000 $ 0.96 $ 0.96
130,000 $ 1.00 $ 10.00
7,500 $ 1.50 $ 1.50
100,000 $ 1.59 $ 1.59
370,000 $ 1.81 $ 1.81
647,500 $ 2.00 – 2.79 $ 2.00 – 2.79
123,334 $ 3.10 – 3.80 $ 3.10 – 3.80
45,834 $ 4.00 – 4.70 $ 4.00 – 4.70
3,216,710
Options Exercisable, December 31, 2017 855,415 $ 0.50 $ 0.50
75,750 $ 0.96 $ 0.96
130,000 $ 1.00 $ 10.00
7,500 $ 1.50 $ 1.50
346,250 $ 2.00 – 2.79 $ 2.00 – 2.79
123,334 $ 3.10 – 3.80 $ 3.10 – 3.80
45,834 $ 4.00 – 4.70 $ 4.00 – 4.70
1,584,083 In the nine months ended
December 31, 2017, the Company granted an aggregate of 470,000 options to purchase shares of the Company’s common stock with
exercise prices ranging from $1.59 to $1.81 per share to five employees and two directors, that expire ten years from the date
of grant. The options issued to the two directors have a vesting period of one year and the options issued to employees all have
vesting periods of 24 months. The fair value of each option award was estimated on the date of grant using the Black-Scholes option
pricing model based on the following assumptions: (i) volatility rate between 123.13% and 124.88%, (ii) discount rate between 2.33%
and 2.265%, (iii) zero expected dividend yield, and (iv) expected life of 6 years, which is the average of the term of the options
and their vesting periods. The total fair value of these option grants at their grant dates was approximately $740,000. During the nine months
ended December 31, 2017, we expensed total stock-based compensation related to stock options of $842,121, and the remaining unamortized
cost of the outstanding stock-based awards at December 31, 2017 was approximately $1,497,000. This cost will be amortized on a
straight line basis over a weighted average remaining vesting period of 2 years. At December 31, 2017, the 3,216,710 outstanding
stock options had an intrinsic value of approximately $2,659,000.</t>
  </si>
  <si>
    <t>Warrants</t>
  </si>
  <si>
    <t>Warrants and Rights Note Disclosure [Abstract]</t>
  </si>
  <si>
    <t>5. WARRANTS At December 31, 2017, warrants to purchase common shares were outstanding
as follows:
Shares Weighted Average Exercise Price
Balance at March 31, 2017 372,421 $ 2.79
Granted 800,001 2.00
Exercised — —
Expired (8,000 ) $ 3.40
Balance outstanding and exercisable at December 31, 2017 1,164,422 $ 2.19 In conjunction with the
December 2017 Offering (see Note 3), the Company granted to investors warrants to purchase up to 466,667 shares of the Company’s
common stock. The warrants were exercisable immediately, have an exercise price of $2.00 per share, and expire on the three year
anniversary of the date of issuance. The exercise price of the warrants is subject to adjustment for standard anti-dilution provisions,
such as stock dividends and splits, subsequent rights offerings and pro rata distributions to the Company’s common stockholders.
The exercisability of the warrants may be limited if, upon exercise, the holder or any of its affiliates would beneficially own
more than 4.99% or 9.99% of the Company’s common stock. In conjunction with the
July 2017 Offering (see Note 3), the Company granted to investors warrants to purchase up to 333,334 shares of the Company’s
common stock. The warrants were exercisable immediately, have an exercise price of $2.00 per share, and expire on the three year
anniversary of the date of issuance. The exercise price of the warrants is subject to adjustment for standard anti-dilution provisions,
such as stock dividends and splits, subsequent rights offerings and pro rata distributions to the Company’s common stockholders.
The exercisability of the warrants may be limited if, upon exercise, the holder or any of its affiliates would beneficially own
more than 4.99% or 9.99% of the Company’s common stock. At December 31, 2017,
the 1,164,422 outstanding warrants had no intrinsic value.</t>
  </si>
  <si>
    <t>Related Party Obligations</t>
  </si>
  <si>
    <t>Related Party Transactions [Abstract]</t>
  </si>
  <si>
    <t>6. RELATED PARTY OBLIGATIONS On April 23, 2012, the
Company entered into a lease agreement with One World Ranches, which is jointly-owned by Dr. Avtar Dhillon, the Chairman of the
Company’s Board of Directors, and his wife, to rent the space being used as the Company’s principal office and laboratory
facility. The original term of the lease was from May 1, 2012 to May 1, 2017. In May 2017, the Company extended the lease through
May 1, 2020. Our rent payments thereunder were $2,300 per month until May 1, 2017 and increased to $2,600 per month on May 1,
2017. Aggregate payments under the lease for the nine months ended December 31, 2017 and 2016 were $25,700 and $20,700, respectively.</t>
  </si>
  <si>
    <t>Legal and Other Proceedings</t>
  </si>
  <si>
    <t>Commitments and Contingencies Disclosure [Abstract]</t>
  </si>
  <si>
    <t>7. LEGAL AND OTHER PROCEEDINGS On August 19, 2016, we
filed a resale registration statement on Form S-1 (“Form S-1”) with the SEC to register 2,650,000 shares of our common
stock and 7,950,000 shares of our common stock issuable upon exercise of certain warrants. We received a letter from the Washington
D.C. office of the SEC dated December 10, 2016, stating that the staff of the SEC was conducting a Section 8(e) examination with
respect to this Form S-1 and that the Division of Corporate Finance would not take any further action on the Form S-1 while the
examination was pending. We received subpoenas to produce documents dated December 14, 2016, and January 23, 2017, and a further
subpoena for testimony and any supplemental production of documents dated June 5, 2017. The document requests were primarily in
connection with this matter. We have complied with all document requests and the Company’s CEO will provide testimony when
the SEC schedules such testimony, which we believe will be sometime before the end of September 2018. As of December 31, 2017,
we had accrued approximately $11,000 in legal fees related to the SEC examination.</t>
  </si>
  <si>
    <t>Subsequent Events</t>
  </si>
  <si>
    <t>Subsequent Events [Abstract]</t>
  </si>
  <si>
    <t>8. SUBSEQUENT EVENTS In February 2018, the
Company issued a total of 75,000 shares of common stock to one consultant as payment for services and recorded expenses of $144,000
based on the fair value of the Company’s common stock at the issuance date.</t>
  </si>
  <si>
    <t>Business Operation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December 31, 2017, the Company incurred a net loss of $3,246,847 and used cash in operating activities of $2,180,055. These factors
raise substantial doubt about the Company’s ability to continue as a going concern within one year of the date that the financial
statements are issued. In addition, the Company’s independent registered public accounting firm, in its report on the Company’s
March 31, 2017 financial statements, has raised substantial doubt about the Company’s ability to continue as a going concern.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as of December 31, 2017 we have sufficient funds to operate the business for the next nine
months. In December 2017, the Company issued an aggregate of 933,332 shares of our common stock and warrants to purchase
466,667 shares of our common stock to certain investors for net proceeds of approximately $1,395,000 and in July 2017, the
Company issued an aggregate of 666,667 shares of our common stock and warrants to purchase 333,334 shares of our common stock
to certain investors for net proceeds of approximately $995,000. We will require additional financing to fund our planned
future operations, including the continuation of our ongoing research and development efforts, licensing or acquiring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We will need to raise additional funds in order to continue operating our business and pursue
and execute our planned research and development and commercial operation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t>
  </si>
  <si>
    <t>Basis of Presentation of Unaudited Condensed Financial Information</t>
  </si>
  <si>
    <t>Basis of Presentation of Unaudited Condensed
Financial Information The unaudited condensed
financial statements of the Company for the three and nine months ended December 31, 2017 and 2016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7 was derived
from the Company’s audited financial statements as of and for the year ended March 31, 2017 included in the Company’s
Annual Report on Form 10-K filed with the Securities and Exchange Commission (the “SEC”) on June 28, 2017. These financial
statements should be read in conjunction with that report.</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and the accrual of potential liabilities.</t>
  </si>
  <si>
    <t>Financial Assets and Liabilities Measured at Fair Value</t>
  </si>
  <si>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air value of the derivative
liabilities of $201,836 and $240,791 at December 31, 2017 and March 31, 2017, respectively, were valued using Level 2 input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December 31, 2017, reporting date.
The classification of derivative instruments, including whether such instruments should be recorded as liabilities or as equity,
is evaluated at the end of each reporting period.</t>
  </si>
  <si>
    <t>Stock-Based Compensation</t>
  </si>
  <si>
    <t>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t>
  </si>
  <si>
    <t>Basic and Diluted Loss Per Share</t>
  </si>
  <si>
    <t>Basic and Diluted Loss Per Share Basic loss per share is computed by dividing
the net loss applicable to common stockholders by the weighted average number of outstanding common shares during the period. Shares
of restricted stock subject to vesting are included in basic weighted average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17 December 31, 2016
Options 3,216,710 2,427,488
Warrants 1,164,422 4,045,163
Total 4,381,132 6,472,651</t>
  </si>
  <si>
    <t>Research and Development</t>
  </si>
  <si>
    <t>Research and Development Research and development
costs consist primarily of fees paid to consultants and outside service providers, and other expenses relating to the acquisition,
design, development and testing of the Company’s treatments and product candidates. Research and development costs are expensed
as incurred.</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usiness Operations and Summary of Significant Accounting Policies (Tables)</t>
  </si>
  <si>
    <t>Antidilutive Securities Excluded from Computation of Earnings Per Share</t>
  </si>
  <si>
    <t>The following potentially dilutive shares were
excluded from the shares used to calculate diluted earnings per share as their inclusion would be anti-dilutive:
Nine months ended
December 31, 2017 December 31, 2016
Options 3,216,710 2,427,488
Warrants 1,164,422 4,045,163
Total 4,381,132 6,472,651</t>
  </si>
  <si>
    <t>Derivative Liability (Tables)</t>
  </si>
  <si>
    <t>Schedule of Valuation Assumptions for Derivative Liabilities</t>
  </si>
  <si>
    <t>At December 31, 2017 and
March 31, 2017, the derivative liabilities were valued using a probability weighted Black-Scholes-Merton pricing model with the
following assumptions:
December 31, 2017 March 31, 2017
Conversion feature:
Risk-free interest rate 1.50-1.89 % 0.19 %
Expected volatility 123 % 125 %
Expected life (in years) .5 to 2.5 years 1 to 3 years
Expected dividend yield — —
Fair Value:
Conversion feature $ 201,836 $ 240,791</t>
  </si>
  <si>
    <t>Stockholders' Equity (Tables)</t>
  </si>
  <si>
    <t>Stockholders' Equity Note [Abstract]</t>
  </si>
  <si>
    <t>Schedule of Nonvested Restricted Stock Unit Activity</t>
  </si>
  <si>
    <t>The following table summarizes restricted common
stock activity:
Number of Shares Balance
Non-vested shares, April 1, 2017 1,436,170 $ 718,085
Granted 200,000 362,000
Vested (718,085 ) (309,183 )
Forfeited — —
Non-vested shares, December 31, 2017 918,085 $ 770,902</t>
  </si>
  <si>
    <t>Stock Options (Tables)</t>
  </si>
  <si>
    <t>Summary of Stock Option Activity</t>
  </si>
  <si>
    <t>A summary of the Company’s
stock option activity during the nine months ended December 31, 2017 is as follows:
Shares Weighted Average Exercise Price
Balance outstanding at March 31, 2017 2,820,489 $ 1.27
Granted 470,000 1.76
Exercised —
Expired (48,779 ) 0.55
Cancelled (25,000 ) 0.96
Balance outstanding at December 31, 2017 3,216,710 $ 1.39
Balance exercisable at December 31, 2017 1,584,083 $ 1.28</t>
  </si>
  <si>
    <t>Schedule of Stock Options Outstanding and Exercisable</t>
  </si>
  <si>
    <t>A summary of the Company’s stock options outstanding and exercisable
as of December 31, 2017 is as follows:
Number of Options Weighted Average Exercise Price Weighted Average Grant- date Stock Price
Options Outstanding, December 31, 2017 1,664,542 $ 0.50 $ 0.50
128,000 $ 0.96 $ 0.96
130,000 $ 1.00 $ 10.00
7,500 $ 1.50 $ 1.50
100,000 $ 1.59 $ 1.59
370,000 $ 1.81 $ 1.81
647,500 $ 2.00 – 2.79 $ 2.00 – 2.79
123,334 $ 3.10 – 3.80 $ 3.10 – 3.80
45,834 $ 4.00 – 4.70 $ 4.00 – 4.70
3,216,710
Options Exercisable, December 31, 2017 855,415 $ 0.50 $ 0.50
75,750 $ 0.96 $ 0.96
130,000 $ 1.00 $ 10.00
7,500 $ 1.50 $ 1.50
346,250 $ 2.00 – 2.79 $ 2.00 – 2.79
123,334 $ 3.10 – 3.80 $ 3.10 – 3.80
45,834 $ 4.00 – 4.70 $ 4.00 – 4.70
1,584,083</t>
  </si>
  <si>
    <t>Warrants (Tables)</t>
  </si>
  <si>
    <t>Summary of Warrants Activity</t>
  </si>
  <si>
    <t>At December 31, 2017, warrants to purchase common shares were outstanding
as follows:
Shares Weighted Average Exercise Price
Balance at March 31, 2017 372,421 $ 2.79
Granted 800,001 2.00
Exercised — —
Expired (8,000 ) $ 3.40
Balance outstanding and exercisable at December 31, 2017 1,164,422 $ 2.19</t>
  </si>
  <si>
    <t>Business Operations and Summary of Significant Accounting Policies (Details Narrative) - USD ($)</t>
  </si>
  <si>
    <t>Aug. 19, 2016</t>
  </si>
  <si>
    <t>Stock issued during period, shares, new issues</t>
  </si>
  <si>
    <t>Warrants to purchase common stock</t>
  </si>
  <si>
    <t>Fair value of derivative liabilities</t>
  </si>
  <si>
    <t>December 2017 [Member] | Investors [Member]</t>
  </si>
  <si>
    <t>Proceeds from sale of common stock and warrants, net</t>
  </si>
  <si>
    <t>July 2017 [Member] | Investors [Member]</t>
  </si>
  <si>
    <t>Business Operations and Summary of Significant Accounting Policies - Antidilutive Securities Excluded from Computation of Earnings Per Share (Details) - shares</t>
  </si>
  <si>
    <t>Antidilutive securities excluded from computation of earnings per share</t>
  </si>
  <si>
    <t>Options [Member]</t>
  </si>
  <si>
    <t>Warrants [Member]</t>
  </si>
  <si>
    <t>Derivative Liability (Details Narrative) - USD ($)</t>
  </si>
  <si>
    <t>Derivative liabilities</t>
  </si>
  <si>
    <t>Decrease in derivative liabilities</t>
  </si>
  <si>
    <t>Derivative Liability - Schedule of Valuation Assumptions for Derivative Liabilities (Details) - USD ($)</t>
  </si>
  <si>
    <t>12 Months Ended</t>
  </si>
  <si>
    <t>Fair Value, Balance Sheet Grouping, Financial Statement Captions [Line Items]</t>
  </si>
  <si>
    <t>Risk-free interest rate</t>
  </si>
  <si>
    <t>0.19%</t>
  </si>
  <si>
    <t>Expected volatility</t>
  </si>
  <si>
    <t>123.00%</t>
  </si>
  <si>
    <t>125.00%</t>
  </si>
  <si>
    <t>Expected dividend yield</t>
  </si>
  <si>
    <t>0.00%</t>
  </si>
  <si>
    <t>Fair Value of Derivative Liability</t>
  </si>
  <si>
    <t>Minimum [Member]</t>
  </si>
  <si>
    <t>1.50%</t>
  </si>
  <si>
    <t>Expected life (in years)</t>
  </si>
  <si>
    <t>6 months</t>
  </si>
  <si>
    <t>1 year</t>
  </si>
  <si>
    <t>Maximum [Member]</t>
  </si>
  <si>
    <t>1.89%</t>
  </si>
  <si>
    <t>2 years 6 months</t>
  </si>
  <si>
    <t>3 years</t>
  </si>
  <si>
    <t>Stockholders' Equity (Details Narrative) - USD ($)</t>
  </si>
  <si>
    <t>Dec. 12, 2017</t>
  </si>
  <si>
    <t>Jul. 26, 2017</t>
  </si>
  <si>
    <t>Share-based Compensation Arrangement by Share-based Payment Award [Line Items]</t>
  </si>
  <si>
    <t>Maximum of common stock warrants to purchase shares</t>
  </si>
  <si>
    <t>Price of per share value</t>
  </si>
  <si>
    <t>Accumulated vested balance of stock</t>
  </si>
  <si>
    <t>Stock issued during period, value, new issues</t>
  </si>
  <si>
    <t>Stock-based compensation unvested compensation related to awards period</t>
  </si>
  <si>
    <t>Fair value of stock awards that vested</t>
  </si>
  <si>
    <t>Stock-based compensation expense not yet recognized</t>
  </si>
  <si>
    <t>Common stock issued for services</t>
  </si>
  <si>
    <t>Officer and Director Member</t>
  </si>
  <si>
    <t>14 months</t>
  </si>
  <si>
    <t>Three Consultants [Member]</t>
  </si>
  <si>
    <t>Common stock issued for services, shares</t>
  </si>
  <si>
    <t>Securities Purchase Agreement [Member]</t>
  </si>
  <si>
    <t>Stockholders' Equity - Schedule of Nonvested Restricted Stock Unit Activity (Details) - Restricted Stock [Member]</t>
  </si>
  <si>
    <t>Dec. 31, 2017USD ($)shares</t>
  </si>
  <si>
    <t>Non-vested shares, Beginning Balance | shares</t>
  </si>
  <si>
    <t>Granted | shares</t>
  </si>
  <si>
    <t>Vested | shares</t>
  </si>
  <si>
    <t>Forfeited | shares</t>
  </si>
  <si>
    <t>Non-vested shares, Ending Balance | shares</t>
  </si>
  <si>
    <t>Non-vested shares, Beginning Balance | $</t>
  </si>
  <si>
    <t>Granted | $</t>
  </si>
  <si>
    <t>Vested | $</t>
  </si>
  <si>
    <t>Forfeited | $</t>
  </si>
  <si>
    <t>Non-vested shares, Ending Balance | $</t>
  </si>
  <si>
    <t>Stock Options (Details Narrative) - USD ($)</t>
  </si>
  <si>
    <t>Number of option issued to purchase common stock</t>
  </si>
  <si>
    <t>Exercise price, option granted</t>
  </si>
  <si>
    <t>Stock option vesting period</t>
  </si>
  <si>
    <t>Stock-based compensation</t>
  </si>
  <si>
    <t>Unamortized cost of outstanding stock-based awards</t>
  </si>
  <si>
    <t>Weighted average remaining vesting period</t>
  </si>
  <si>
    <t>2 years</t>
  </si>
  <si>
    <t>Number of stock options outstanding, shares</t>
  </si>
  <si>
    <t>Options outstanding, intrinsic value</t>
  </si>
  <si>
    <t>Five Employees and Two Directors [Member]</t>
  </si>
  <si>
    <t>Stock option expiration years</t>
  </si>
  <si>
    <t>10 years</t>
  </si>
  <si>
    <t>Stock option, expected dividend rate</t>
  </si>
  <si>
    <t>Stock option, expected term</t>
  </si>
  <si>
    <t>6 years</t>
  </si>
  <si>
    <t>Fair value of stock option grants</t>
  </si>
  <si>
    <t>Five Employees and Two Directors [Member] | Minimum [Member]</t>
  </si>
  <si>
    <t>Stock option, volatility rate</t>
  </si>
  <si>
    <t>123.13%</t>
  </si>
  <si>
    <t>Stock option, discount rate</t>
  </si>
  <si>
    <t>2.33%</t>
  </si>
  <si>
    <t>Five Employees and Two Directors [Member] | Maximum [Member]</t>
  </si>
  <si>
    <t>124.88%</t>
  </si>
  <si>
    <t>2.265%</t>
  </si>
  <si>
    <t>Two Directors [Member]</t>
  </si>
  <si>
    <t>Employees [Member]</t>
  </si>
  <si>
    <t>24 months</t>
  </si>
  <si>
    <t>Stock Options - Summary of Stock Option Activity (Details)</t>
  </si>
  <si>
    <t>Dec. 31, 2017$ / sharesshares</t>
  </si>
  <si>
    <t>Shares, beginning balance outstanding | shares</t>
  </si>
  <si>
    <t>Shares, Granted | shares</t>
  </si>
  <si>
    <t>Shares, Exercised | shares</t>
  </si>
  <si>
    <t>Shares, Expired | shares</t>
  </si>
  <si>
    <t>Shares, Cancelled | shares</t>
  </si>
  <si>
    <t>Shares, ending balance outstanding | shares</t>
  </si>
  <si>
    <t>Shares, Balance exercisable | shares</t>
  </si>
  <si>
    <t>Weighted Average Exercise Price, beginning balance outstanding | $ / shares</t>
  </si>
  <si>
    <t>Weighted Average Exercise Price, Granted | $ / shares</t>
  </si>
  <si>
    <t>Weighted Average Exercise Price, Exercised | $ / shares</t>
  </si>
  <si>
    <t>Weighted Average Exercise Price, Expired | $ / shares</t>
  </si>
  <si>
    <t>Weighted Average Exercise Price, Cancelled | $ / shares</t>
  </si>
  <si>
    <t>Weighted Average Exercise Price, ending balance outstanding | $ / shares</t>
  </si>
  <si>
    <t>Weighted Average Exercise Price, Balance exercisable | $ / shares</t>
  </si>
  <si>
    <t>Stock Options - Schedule of Stock Options Outstanding and Exercisable (Details) - $ / shares</t>
  </si>
  <si>
    <t>Number of options outstanding</t>
  </si>
  <si>
    <t>Weighted average grant-date stock price, options outstanding</t>
  </si>
  <si>
    <t>Number of options exercisable</t>
  </si>
  <si>
    <t>Stock Options One [Member]</t>
  </si>
  <si>
    <t>Weighted average exercise price, options outstanding</t>
  </si>
  <si>
    <t>Weighted average exercise price, options exercisable</t>
  </si>
  <si>
    <t>Weighted average grant-date stock price, options exercisable</t>
  </si>
  <si>
    <t>Stock Options Two [Member]</t>
  </si>
  <si>
    <t>Stock Options Three [Member]</t>
  </si>
  <si>
    <t>Stock Options Four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Stock Options Eight [Member]</t>
  </si>
  <si>
    <t>Stock Options Eight [Member] | Minimum [Member]</t>
  </si>
  <si>
    <t>Stock Options Eight [Member] | Maximum [Member]</t>
  </si>
  <si>
    <t>Stock Options Nine[Member]</t>
  </si>
  <si>
    <t>Stock Options Nine[Member] | Minimum [Member]</t>
  </si>
  <si>
    <t>Stock Options Nine[Member] | Maximum [Member]</t>
  </si>
  <si>
    <t>Warrants (Details Narrative) - $ / shares</t>
  </si>
  <si>
    <t>1 Months Ended</t>
  </si>
  <si>
    <t>Jul. 31, 2017</t>
  </si>
  <si>
    <t>Exercise price of warrants</t>
  </si>
  <si>
    <t>Warrant outstanding</t>
  </si>
  <si>
    <t>Investors [Member]</t>
  </si>
  <si>
    <t>Warrant expiration term</t>
  </si>
  <si>
    <t>Description of exercisability of warrants</t>
  </si>
  <si>
    <t>The exercisability of the warrants may be limited if, upon exercise, the holder or any of its affiliates would beneficially own more than 4.99% or 9.99% of the Companys common stock</t>
  </si>
  <si>
    <t>The exercisability of the warrants may be limited if, upon exercise, the holder or any of its affiliates would beneficially own more than 4.99% or 9.99% of the Companys common stock.</t>
  </si>
  <si>
    <t>Warrants - Summary of Warrants Activity (Details)</t>
  </si>
  <si>
    <t>Shares, Outstanding Beginning Balance | shares</t>
  </si>
  <si>
    <t>Shares, Outstanding and Exercisable Balance | shares</t>
  </si>
  <si>
    <t>Weighted Average Exercise Price, Beginning Balance | $ / shares</t>
  </si>
  <si>
    <t>Weighted Average Exercise Price, Expired/Cancelled | $ / shares</t>
  </si>
  <si>
    <t>Weighted Average Exercise Price, Outstanding and Exercisable Balance | $ / shares</t>
  </si>
  <si>
    <t>Related Party Obligations (Details Narrative) - USD ($)</t>
  </si>
  <si>
    <t>May 01, 2017</t>
  </si>
  <si>
    <t>Apr. 23, 2012</t>
  </si>
  <si>
    <t>Operating Leased Assets [Line Items]</t>
  </si>
  <si>
    <t>Operating leases, net rent expense</t>
  </si>
  <si>
    <t>Lease Agreement [Member] | One World Ranches [Member]</t>
  </si>
  <si>
    <t>Lease description</t>
  </si>
  <si>
    <t>The original term of the lease was from May 1, 2012 to May 1, 2017. In May 2017, the Company extended the lease through May 1, 2020.</t>
  </si>
  <si>
    <t>Lease expiration date</t>
  </si>
  <si>
    <t>May 1,
		2020</t>
  </si>
  <si>
    <t>Lease Agreement [Member] | One World Ranches [Member] | Until May 1, 2017 [Member]</t>
  </si>
  <si>
    <t>Payments for rent per month</t>
  </si>
  <si>
    <t>Lease Agreement [Member] | One World Ranches [Member] | After May 1, 2017 [Member]</t>
  </si>
  <si>
    <t>Legal and Other Proceedings (Details Narrative) - USD ($)</t>
  </si>
  <si>
    <t>Number of shares of common stock</t>
  </si>
  <si>
    <t>Common stock issuable upon exercise of warrants</t>
  </si>
  <si>
    <t>Accrued legal fees</t>
  </si>
  <si>
    <t>Subsequent Events (Details Narrative) - USD ($)</t>
  </si>
  <si>
    <t>Feb. 28, 2018</t>
  </si>
  <si>
    <t>Issued shares of common stock, fair value</t>
  </si>
  <si>
    <t>Subsequent Event [Member] | One Consultant [Member]</t>
  </si>
  <si>
    <t>Number of shares of common stock to payment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20014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10</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1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1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2710</v>
      </c>
      <c r="C3" s="7" t="n">
        <v>1152766</v>
      </c>
    </row>
    <row r="4" spans="1:3">
      <c r="A4" s="4" t="s">
        <v>28</v>
      </c>
      <c r="B4" s="5" t="n">
        <v>13460</v>
      </c>
      <c r="C4" s="5" t="n">
        <v>19198</v>
      </c>
    </row>
    <row r="5" spans="1:3">
      <c r="A5" s="4" t="s">
        <v>29</v>
      </c>
      <c r="B5" s="5" t="n">
        <v>3058</v>
      </c>
      <c r="C5" s="5" t="n">
        <v>3058</v>
      </c>
    </row>
    <row r="6" spans="1:3">
      <c r="A6" s="4" t="s">
        <v>30</v>
      </c>
      <c r="B6" s="5" t="n">
        <v>2600</v>
      </c>
      <c r="C6" s="4" t="s">
        <v>31</v>
      </c>
    </row>
    <row r="7" spans="1:3">
      <c r="A7" s="4" t="s">
        <v>32</v>
      </c>
      <c r="B7" s="5" t="n">
        <v>1381828</v>
      </c>
      <c r="C7" s="5" t="n">
        <v>1175022</v>
      </c>
    </row>
    <row r="8" spans="1:3">
      <c r="A8" s="3" t="s">
        <v>33</v>
      </c>
    </row>
    <row r="9" spans="1:3">
      <c r="A9" s="4" t="s">
        <v>34</v>
      </c>
      <c r="B9" s="5" t="n">
        <v>197492</v>
      </c>
      <c r="C9" s="5" t="n">
        <v>373696</v>
      </c>
    </row>
    <row r="10" spans="1:3">
      <c r="A10" s="4" t="s">
        <v>35</v>
      </c>
      <c r="B10" s="4" t="s">
        <v>31</v>
      </c>
      <c r="C10" s="5" t="n">
        <v>151667</v>
      </c>
    </row>
    <row r="11" spans="1:3">
      <c r="A11" s="4" t="s">
        <v>36</v>
      </c>
      <c r="B11" s="4" t="s">
        <v>31</v>
      </c>
      <c r="C11" s="5" t="n">
        <v>34500</v>
      </c>
    </row>
    <row r="12" spans="1:3">
      <c r="A12" s="4" t="s">
        <v>37</v>
      </c>
      <c r="B12" s="5" t="n">
        <v>201836</v>
      </c>
      <c r="C12" s="5" t="n">
        <v>240791</v>
      </c>
    </row>
    <row r="13" spans="1:3">
      <c r="A13" s="4" t="s">
        <v>38</v>
      </c>
      <c r="B13" s="5" t="n">
        <v>399328</v>
      </c>
      <c r="C13" s="5" t="n">
        <v>800654</v>
      </c>
    </row>
    <row r="14" spans="1:3">
      <c r="A14" s="3" t="s">
        <v>39</v>
      </c>
    </row>
    <row r="15" spans="1:3">
      <c r="A15" s="4" t="s">
        <v>40</v>
      </c>
      <c r="B15" s="5" t="n">
        <v>24000</v>
      </c>
      <c r="C15" s="5" t="n">
        <v>22214</v>
      </c>
    </row>
    <row r="16" spans="1:3">
      <c r="A16" s="4" t="s">
        <v>41</v>
      </c>
      <c r="B16" s="5" t="n">
        <v>21941286</v>
      </c>
      <c r="C16" s="5" t="n">
        <v>18088093</v>
      </c>
    </row>
    <row r="17" spans="1:3">
      <c r="A17" s="4" t="s">
        <v>42</v>
      </c>
      <c r="B17" s="5" t="n">
        <v>-20982786</v>
      </c>
      <c r="C17" s="5" t="n">
        <v>-17735939</v>
      </c>
    </row>
    <row r="18" spans="1:3">
      <c r="A18" s="4" t="s">
        <v>43</v>
      </c>
      <c r="B18" s="5" t="n">
        <v>982500</v>
      </c>
      <c r="C18" s="5" t="n">
        <v>374368</v>
      </c>
    </row>
    <row r="19" spans="1:3">
      <c r="A19" s="4" t="s">
        <v>44</v>
      </c>
      <c r="B19" s="7" t="n">
        <v>1381828</v>
      </c>
      <c r="C19" s="7" t="n">
        <v>1175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9</v>
      </c>
      <c r="B1" s="2" t="s">
        <v>170</v>
      </c>
      <c r="C1" s="2" t="s">
        <v>2</v>
      </c>
      <c r="D1" s="2" t="s">
        <v>53</v>
      </c>
      <c r="E1" s="2" t="s">
        <v>2</v>
      </c>
      <c r="F1" s="2" t="s">
        <v>53</v>
      </c>
      <c r="G1" s="2" t="s">
        <v>25</v>
      </c>
    </row>
    <row r="2" spans="1:7">
      <c r="A2" s="4" t="s">
        <v>68</v>
      </c>
      <c r="C2" s="7" t="n">
        <v>1241973</v>
      </c>
      <c r="D2" s="7" t="n">
        <v>2499974</v>
      </c>
      <c r="E2" s="7" t="n">
        <v>3246847</v>
      </c>
      <c r="F2" s="7" t="n">
        <v>4105232</v>
      </c>
    </row>
    <row r="3" spans="1:7">
      <c r="A3" s="4" t="s">
        <v>96</v>
      </c>
      <c r="E3" s="7" t="n">
        <v>2180055</v>
      </c>
      <c r="F3" s="7" t="n">
        <v>883627</v>
      </c>
    </row>
    <row r="4" spans="1:7">
      <c r="A4" s="4" t="s">
        <v>171</v>
      </c>
      <c r="B4" s="5" t="n">
        <v>2650000</v>
      </c>
    </row>
    <row r="5" spans="1:7">
      <c r="A5" s="4" t="s">
        <v>172</v>
      </c>
      <c r="B5" s="5" t="n">
        <v>7950000</v>
      </c>
      <c r="C5" s="5" t="n">
        <v>466667</v>
      </c>
      <c r="E5" s="5" t="n">
        <v>466667</v>
      </c>
    </row>
    <row r="6" spans="1:7">
      <c r="A6" s="4" t="s">
        <v>173</v>
      </c>
      <c r="C6" s="7" t="n">
        <v>201836</v>
      </c>
      <c r="E6" s="7" t="n">
        <v>201836</v>
      </c>
      <c r="G6" s="7" t="n">
        <v>240791</v>
      </c>
    </row>
    <row r="7" spans="1:7">
      <c r="A7" s="4" t="s">
        <v>174</v>
      </c>
    </row>
    <row r="8" spans="1:7">
      <c r="A8" s="4" t="s">
        <v>171</v>
      </c>
      <c r="E8" s="5" t="n">
        <v>933332</v>
      </c>
    </row>
    <row r="9" spans="1:7">
      <c r="A9" s="4" t="s">
        <v>172</v>
      </c>
      <c r="C9" s="5" t="n">
        <v>466667</v>
      </c>
      <c r="E9" s="5" t="n">
        <v>466667</v>
      </c>
    </row>
    <row r="10" spans="1:7">
      <c r="A10" s="4" t="s">
        <v>175</v>
      </c>
      <c r="E10" s="7" t="n">
        <v>1395000</v>
      </c>
    </row>
    <row r="11" spans="1:7">
      <c r="A11" s="4" t="s">
        <v>176</v>
      </c>
    </row>
    <row r="12" spans="1:7">
      <c r="A12" s="4" t="s">
        <v>171</v>
      </c>
      <c r="E12" s="5" t="n">
        <v>666667</v>
      </c>
    </row>
    <row r="13" spans="1:7">
      <c r="A13" s="4" t="s">
        <v>172</v>
      </c>
      <c r="C13" s="5" t="n">
        <v>333334</v>
      </c>
      <c r="E13" s="5" t="n">
        <v>333334</v>
      </c>
    </row>
    <row r="14" spans="1:7">
      <c r="A14" s="4" t="s">
        <v>175</v>
      </c>
      <c r="E14" s="7" t="n">
        <v>99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53</v>
      </c>
    </row>
    <row r="3" spans="1:3">
      <c r="A3" s="4" t="s">
        <v>178</v>
      </c>
      <c r="B3" s="5" t="n">
        <v>4381132</v>
      </c>
      <c r="C3" s="5" t="n">
        <v>6472651</v>
      </c>
    </row>
    <row r="4" spans="1:3">
      <c r="A4" s="4" t="s">
        <v>179</v>
      </c>
    </row>
    <row r="5" spans="1:3">
      <c r="A5" s="4" t="s">
        <v>178</v>
      </c>
      <c r="B5" s="5" t="n">
        <v>3216710</v>
      </c>
      <c r="C5" s="5" t="n">
        <v>2427488</v>
      </c>
    </row>
    <row r="6" spans="1:3">
      <c r="A6" s="4" t="s">
        <v>180</v>
      </c>
    </row>
    <row r="7" spans="1:3">
      <c r="A7" s="4" t="s">
        <v>178</v>
      </c>
      <c r="B7" s="5" t="n">
        <v>1164422</v>
      </c>
      <c r="C7" s="5" t="n">
        <v>40451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81</v>
      </c>
      <c r="B1" s="2" t="s">
        <v>1</v>
      </c>
    </row>
    <row r="2" spans="1:3">
      <c r="B2" s="2" t="s">
        <v>2</v>
      </c>
      <c r="C2" s="2" t="s">
        <v>25</v>
      </c>
    </row>
    <row r="3" spans="1:3">
      <c r="A3" s="3" t="s">
        <v>113</v>
      </c>
    </row>
    <row r="4" spans="1:3">
      <c r="A4" s="4" t="s">
        <v>182</v>
      </c>
      <c r="B4" s="7" t="n">
        <v>201836</v>
      </c>
      <c r="C4" s="7" t="n">
        <v>240791</v>
      </c>
    </row>
    <row r="5" spans="1:3">
      <c r="A5" s="4" t="s">
        <v>183</v>
      </c>
      <c r="B5" s="7" t="n">
        <v>389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84</v>
      </c>
      <c r="B1" s="2" t="s">
        <v>1</v>
      </c>
      <c r="C1" s="2" t="s">
        <v>185</v>
      </c>
    </row>
    <row r="2" spans="1:3">
      <c r="B2" s="2" t="s">
        <v>2</v>
      </c>
      <c r="C2" s="2" t="s">
        <v>25</v>
      </c>
    </row>
    <row r="3" spans="1:3">
      <c r="A3" s="3" t="s">
        <v>186</v>
      </c>
    </row>
    <row r="4" spans="1:3">
      <c r="A4" s="4" t="s">
        <v>187</v>
      </c>
      <c r="C4" s="4" t="s">
        <v>188</v>
      </c>
    </row>
    <row r="5" spans="1:3">
      <c r="A5" s="4" t="s">
        <v>189</v>
      </c>
      <c r="B5" s="4" t="s">
        <v>190</v>
      </c>
      <c r="C5" s="4" t="s">
        <v>191</v>
      </c>
    </row>
    <row r="6" spans="1:3">
      <c r="A6" s="4" t="s">
        <v>192</v>
      </c>
      <c r="B6" s="4" t="s">
        <v>193</v>
      </c>
      <c r="C6" s="4" t="s">
        <v>193</v>
      </c>
    </row>
    <row r="7" spans="1:3">
      <c r="A7" s="4" t="s">
        <v>194</v>
      </c>
      <c r="B7" s="7" t="n">
        <v>201836</v>
      </c>
      <c r="C7" s="7" t="n">
        <v>240791</v>
      </c>
    </row>
    <row r="8" spans="1:3">
      <c r="A8" s="4" t="s">
        <v>195</v>
      </c>
    </row>
    <row r="9" spans="1:3">
      <c r="A9" s="3" t="s">
        <v>186</v>
      </c>
    </row>
    <row r="10" spans="1:3">
      <c r="A10" s="4" t="s">
        <v>187</v>
      </c>
      <c r="B10" s="4" t="s">
        <v>196</v>
      </c>
    </row>
    <row r="11" spans="1:3">
      <c r="A11" s="4" t="s">
        <v>197</v>
      </c>
      <c r="B11" s="4" t="s">
        <v>198</v>
      </c>
      <c r="C11" s="4" t="s">
        <v>199</v>
      </c>
    </row>
    <row r="12" spans="1:3">
      <c r="A12" s="4" t="s">
        <v>200</v>
      </c>
    </row>
    <row r="13" spans="1:3">
      <c r="A13" s="3" t="s">
        <v>186</v>
      </c>
    </row>
    <row r="14" spans="1:3">
      <c r="A14" s="4" t="s">
        <v>187</v>
      </c>
      <c r="B14" s="4" t="s">
        <v>201</v>
      </c>
    </row>
    <row r="15" spans="1:3">
      <c r="A15" s="4" t="s">
        <v>197</v>
      </c>
      <c r="B15" s="4" t="s">
        <v>202</v>
      </c>
      <c r="C1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04</v>
      </c>
      <c r="B1" s="2" t="s">
        <v>205</v>
      </c>
      <c r="C1" s="2" t="s">
        <v>206</v>
      </c>
      <c r="D1" s="2" t="s">
        <v>170</v>
      </c>
      <c r="E1" s="2" t="s">
        <v>2</v>
      </c>
      <c r="F1" s="2" t="s">
        <v>25</v>
      </c>
    </row>
    <row r="2" spans="1:6">
      <c r="A2" s="3" t="s">
        <v>207</v>
      </c>
    </row>
    <row r="3" spans="1:6">
      <c r="A3" s="4" t="s">
        <v>171</v>
      </c>
      <c r="D3" s="5" t="n">
        <v>2650000</v>
      </c>
    </row>
    <row r="4" spans="1:6">
      <c r="A4" s="4" t="s">
        <v>208</v>
      </c>
      <c r="D4" s="5" t="n">
        <v>7950000</v>
      </c>
      <c r="E4" s="5" t="n">
        <v>466667</v>
      </c>
    </row>
    <row r="5" spans="1:6">
      <c r="A5" s="4" t="s">
        <v>209</v>
      </c>
      <c r="E5" s="9" t="n">
        <v>2.19</v>
      </c>
      <c r="F5" s="9" t="n">
        <v>2.79</v>
      </c>
    </row>
    <row r="6" spans="1:6">
      <c r="A6" s="4" t="s">
        <v>210</v>
      </c>
      <c r="F6" s="7" t="n">
        <v>310710</v>
      </c>
    </row>
    <row r="7" spans="1:6">
      <c r="A7" s="4" t="s">
        <v>211</v>
      </c>
      <c r="E7" s="7" t="n">
        <v>2389999</v>
      </c>
    </row>
    <row r="8" spans="1:6">
      <c r="A8" s="4" t="s">
        <v>212</v>
      </c>
      <c r="E8" s="4" t="s">
        <v>199</v>
      </c>
    </row>
    <row r="9" spans="1:6">
      <c r="A9" s="4" t="s">
        <v>213</v>
      </c>
      <c r="E9" s="7" t="n">
        <v>309183</v>
      </c>
    </row>
    <row r="10" spans="1:6">
      <c r="A10" s="4" t="s">
        <v>214</v>
      </c>
      <c r="E10" s="5" t="n">
        <v>463000</v>
      </c>
    </row>
    <row r="11" spans="1:6">
      <c r="A11" s="4" t="s">
        <v>215</v>
      </c>
      <c r="E11" s="7" t="n">
        <v>313676</v>
      </c>
    </row>
    <row r="12" spans="1:6">
      <c r="A12" s="4" t="s">
        <v>216</v>
      </c>
    </row>
    <row r="13" spans="1:6">
      <c r="A13" s="3" t="s">
        <v>207</v>
      </c>
    </row>
    <row r="14" spans="1:6">
      <c r="A14" s="4" t="s">
        <v>171</v>
      </c>
      <c r="E14" s="5" t="n">
        <v>200000</v>
      </c>
    </row>
    <row r="15" spans="1:6">
      <c r="A15" s="4" t="s">
        <v>211</v>
      </c>
      <c r="E15" s="7" t="n">
        <v>362000</v>
      </c>
    </row>
    <row r="16" spans="1:6">
      <c r="A16" s="4" t="s">
        <v>212</v>
      </c>
      <c r="E16" s="4" t="s">
        <v>217</v>
      </c>
    </row>
    <row r="17" spans="1:6">
      <c r="A17" s="4" t="s">
        <v>218</v>
      </c>
    </row>
    <row r="18" spans="1:6">
      <c r="A18" s="3" t="s">
        <v>207</v>
      </c>
    </row>
    <row r="19" spans="1:6">
      <c r="A19" s="4" t="s">
        <v>219</v>
      </c>
      <c r="E19" s="5" t="n">
        <v>184968</v>
      </c>
    </row>
    <row r="20" spans="1:6">
      <c r="A20" s="4" t="s">
        <v>215</v>
      </c>
      <c r="E20" s="7" t="n">
        <v>313676</v>
      </c>
    </row>
    <row r="21" spans="1:6">
      <c r="A21" s="4" t="s">
        <v>220</v>
      </c>
    </row>
    <row r="22" spans="1:6">
      <c r="A22" s="3" t="s">
        <v>207</v>
      </c>
    </row>
    <row r="23" spans="1:6">
      <c r="A23" s="4" t="s">
        <v>171</v>
      </c>
      <c r="B23" s="5" t="n">
        <v>933332</v>
      </c>
      <c r="C23" s="5" t="n">
        <v>666667</v>
      </c>
    </row>
    <row r="24" spans="1:6">
      <c r="A24" s="4" t="s">
        <v>208</v>
      </c>
      <c r="B24" s="5" t="n">
        <v>466667</v>
      </c>
      <c r="C24" s="5" t="n">
        <v>333334</v>
      </c>
    </row>
    <row r="25" spans="1:6">
      <c r="A25" s="4" t="s">
        <v>209</v>
      </c>
      <c r="B25" s="9" t="n">
        <v>1.5</v>
      </c>
      <c r="C25" s="9" t="n">
        <v>1.5</v>
      </c>
    </row>
    <row r="26" spans="1:6">
      <c r="A26" s="4" t="s">
        <v>175</v>
      </c>
      <c r="B26" s="7" t="n">
        <v>1395000</v>
      </c>
      <c r="C26" s="7" t="n">
        <v>99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21</v>
      </c>
      <c r="B1" s="2" t="s">
        <v>1</v>
      </c>
    </row>
    <row r="2" spans="1:2">
      <c r="B2" s="2" t="s">
        <v>222</v>
      </c>
    </row>
    <row r="3" spans="1:2">
      <c r="A3" s="4" t="s">
        <v>223</v>
      </c>
      <c r="B3" s="5" t="n">
        <v>1436170</v>
      </c>
    </row>
    <row r="4" spans="1:2">
      <c r="A4" s="4" t="s">
        <v>224</v>
      </c>
      <c r="B4" s="5" t="n">
        <v>200000</v>
      </c>
    </row>
    <row r="5" spans="1:2">
      <c r="A5" s="4" t="s">
        <v>225</v>
      </c>
      <c r="B5" s="5" t="n">
        <v>-718085</v>
      </c>
    </row>
    <row r="6" spans="1:2">
      <c r="A6" s="4" t="s">
        <v>226</v>
      </c>
      <c r="B6" s="4" t="s">
        <v>31</v>
      </c>
    </row>
    <row r="7" spans="1:2">
      <c r="A7" s="4" t="s">
        <v>227</v>
      </c>
      <c r="B7" s="5" t="n">
        <v>918085</v>
      </c>
    </row>
    <row r="8" spans="1:2">
      <c r="A8" s="4" t="s">
        <v>228</v>
      </c>
      <c r="B8" s="7" t="n">
        <v>718085</v>
      </c>
    </row>
    <row r="9" spans="1:2">
      <c r="A9" s="4" t="s">
        <v>229</v>
      </c>
      <c r="B9" s="5" t="n">
        <v>362000</v>
      </c>
    </row>
    <row r="10" spans="1:2">
      <c r="A10" s="4" t="s">
        <v>230</v>
      </c>
      <c r="B10" s="5" t="n">
        <v>-309183</v>
      </c>
    </row>
    <row r="11" spans="1:2">
      <c r="A11" s="4" t="s">
        <v>231</v>
      </c>
      <c r="B11" s="4" t="s">
        <v>31</v>
      </c>
    </row>
    <row r="12" spans="1:2">
      <c r="A12" s="4" t="s">
        <v>232</v>
      </c>
      <c r="B12" s="7" t="n">
        <v>7709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3</v>
      </c>
      <c r="B1" s="2" t="s">
        <v>1</v>
      </c>
    </row>
    <row r="2" spans="1:3">
      <c r="B2" s="2" t="s">
        <v>2</v>
      </c>
      <c r="C2" s="2" t="s">
        <v>25</v>
      </c>
    </row>
    <row r="3" spans="1:3">
      <c r="A3" s="3" t="s">
        <v>207</v>
      </c>
    </row>
    <row r="4" spans="1:3">
      <c r="A4" s="4" t="s">
        <v>234</v>
      </c>
      <c r="B4" s="5" t="n">
        <v>470000</v>
      </c>
    </row>
    <row r="5" spans="1:3">
      <c r="A5" s="4" t="s">
        <v>235</v>
      </c>
      <c r="B5" s="9" t="n">
        <v>1.76</v>
      </c>
    </row>
    <row r="6" spans="1:3">
      <c r="A6" s="4" t="s">
        <v>236</v>
      </c>
      <c r="B6" s="4" t="s">
        <v>199</v>
      </c>
    </row>
    <row r="7" spans="1:3">
      <c r="A7" s="4" t="s">
        <v>237</v>
      </c>
      <c r="B7" s="7" t="n">
        <v>842121</v>
      </c>
    </row>
    <row r="8" spans="1:3">
      <c r="A8" s="4" t="s">
        <v>238</v>
      </c>
      <c r="B8" s="7" t="n">
        <v>1497000</v>
      </c>
    </row>
    <row r="9" spans="1:3">
      <c r="A9" s="4" t="s">
        <v>239</v>
      </c>
      <c r="B9" s="4" t="s">
        <v>240</v>
      </c>
    </row>
    <row r="10" spans="1:3">
      <c r="A10" s="4" t="s">
        <v>241</v>
      </c>
      <c r="B10" s="5" t="n">
        <v>3216710</v>
      </c>
      <c r="C10" s="5" t="n">
        <v>2820489</v>
      </c>
    </row>
    <row r="11" spans="1:3">
      <c r="A11" s="4" t="s">
        <v>242</v>
      </c>
      <c r="B11" s="7" t="n">
        <v>2659000</v>
      </c>
    </row>
    <row r="12" spans="1:3">
      <c r="A12" s="4" t="s">
        <v>243</v>
      </c>
    </row>
    <row r="13" spans="1:3">
      <c r="A13" s="3" t="s">
        <v>207</v>
      </c>
    </row>
    <row r="14" spans="1:3">
      <c r="A14" s="4" t="s">
        <v>234</v>
      </c>
      <c r="B14" s="5" t="n">
        <v>470000</v>
      </c>
    </row>
    <row r="15" spans="1:3">
      <c r="A15" s="4" t="s">
        <v>244</v>
      </c>
      <c r="B15" s="4" t="s">
        <v>245</v>
      </c>
    </row>
    <row r="16" spans="1:3">
      <c r="A16" s="4" t="s">
        <v>246</v>
      </c>
      <c r="B16" s="4" t="s">
        <v>193</v>
      </c>
    </row>
    <row r="17" spans="1:3">
      <c r="A17" s="4" t="s">
        <v>247</v>
      </c>
      <c r="B17" s="4" t="s">
        <v>248</v>
      </c>
    </row>
    <row r="18" spans="1:3">
      <c r="A18" s="4" t="s">
        <v>249</v>
      </c>
      <c r="B18" s="7" t="n">
        <v>740000</v>
      </c>
    </row>
    <row r="19" spans="1:3">
      <c r="A19" s="4" t="s">
        <v>250</v>
      </c>
    </row>
    <row r="20" spans="1:3">
      <c r="A20" s="3" t="s">
        <v>207</v>
      </c>
    </row>
    <row r="21" spans="1:3">
      <c r="A21" s="4" t="s">
        <v>235</v>
      </c>
      <c r="B21" s="9" t="n">
        <v>1.59</v>
      </c>
    </row>
    <row r="22" spans="1:3">
      <c r="A22" s="4" t="s">
        <v>251</v>
      </c>
      <c r="B22" s="4" t="s">
        <v>252</v>
      </c>
    </row>
    <row r="23" spans="1:3">
      <c r="A23" s="4" t="s">
        <v>253</v>
      </c>
      <c r="B23" s="4" t="s">
        <v>254</v>
      </c>
    </row>
    <row r="24" spans="1:3">
      <c r="A24" s="4" t="s">
        <v>255</v>
      </c>
    </row>
    <row r="25" spans="1:3">
      <c r="A25" s="3" t="s">
        <v>207</v>
      </c>
    </row>
    <row r="26" spans="1:3">
      <c r="A26" s="4" t="s">
        <v>235</v>
      </c>
      <c r="B26" s="9" t="n">
        <v>1.81</v>
      </c>
    </row>
    <row r="27" spans="1:3">
      <c r="A27" s="4" t="s">
        <v>251</v>
      </c>
      <c r="B27" s="4" t="s">
        <v>256</v>
      </c>
    </row>
    <row r="28" spans="1:3">
      <c r="A28" s="4" t="s">
        <v>253</v>
      </c>
      <c r="B28" s="4" t="s">
        <v>257</v>
      </c>
    </row>
    <row r="29" spans="1:3">
      <c r="A29" s="4" t="s">
        <v>258</v>
      </c>
    </row>
    <row r="30" spans="1:3">
      <c r="A30" s="3" t="s">
        <v>207</v>
      </c>
    </row>
    <row r="31" spans="1:3">
      <c r="A31" s="4" t="s">
        <v>236</v>
      </c>
      <c r="B31" s="4" t="s">
        <v>199</v>
      </c>
    </row>
    <row r="32" spans="1:3">
      <c r="A32" s="4" t="s">
        <v>259</v>
      </c>
    </row>
    <row r="33" spans="1:3">
      <c r="A33" s="3" t="s">
        <v>207</v>
      </c>
    </row>
    <row r="34" spans="1:3">
      <c r="A34" s="4" t="s">
        <v>236</v>
      </c>
      <c r="B3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261</v>
      </c>
      <c r="B1" s="2" t="s">
        <v>1</v>
      </c>
    </row>
    <row r="2" spans="1:2">
      <c r="B2" s="2" t="s">
        <v>262</v>
      </c>
    </row>
    <row r="3" spans="1:2">
      <c r="A3" s="3" t="s">
        <v>118</v>
      </c>
    </row>
    <row r="4" spans="1:2">
      <c r="A4" s="4" t="s">
        <v>263</v>
      </c>
      <c r="B4" s="5" t="n">
        <v>2820489</v>
      </c>
    </row>
    <row r="5" spans="1:2">
      <c r="A5" s="4" t="s">
        <v>264</v>
      </c>
      <c r="B5" s="5" t="n">
        <v>470000</v>
      </c>
    </row>
    <row r="6" spans="1:2">
      <c r="A6" s="4" t="s">
        <v>265</v>
      </c>
      <c r="B6" s="4" t="s">
        <v>31</v>
      </c>
    </row>
    <row r="7" spans="1:2">
      <c r="A7" s="4" t="s">
        <v>266</v>
      </c>
      <c r="B7" s="5" t="n">
        <v>-48779</v>
      </c>
    </row>
    <row r="8" spans="1:2">
      <c r="A8" s="4" t="s">
        <v>267</v>
      </c>
      <c r="B8" s="5" t="n">
        <v>-25000</v>
      </c>
    </row>
    <row r="9" spans="1:2">
      <c r="A9" s="4" t="s">
        <v>268</v>
      </c>
      <c r="B9" s="5" t="n">
        <v>3216710</v>
      </c>
    </row>
    <row r="10" spans="1:2">
      <c r="A10" s="4" t="s">
        <v>269</v>
      </c>
      <c r="B10" s="5" t="n">
        <v>1584083</v>
      </c>
    </row>
    <row r="11" spans="1:2">
      <c r="A11" s="4" t="s">
        <v>270</v>
      </c>
      <c r="B11" s="9" t="n">
        <v>1.27</v>
      </c>
    </row>
    <row r="12" spans="1:2">
      <c r="A12" s="4" t="s">
        <v>271</v>
      </c>
      <c r="B12" s="10" t="n">
        <v>1.76</v>
      </c>
    </row>
    <row r="13" spans="1:2">
      <c r="A13" s="4" t="s">
        <v>272</v>
      </c>
      <c r="B13" s="4" t="s">
        <v>31</v>
      </c>
    </row>
    <row r="14" spans="1:2">
      <c r="A14" s="4" t="s">
        <v>273</v>
      </c>
      <c r="B14" s="10" t="n">
        <v>0.55</v>
      </c>
    </row>
    <row r="15" spans="1:2">
      <c r="A15" s="4" t="s">
        <v>274</v>
      </c>
      <c r="B15" s="10" t="n">
        <v>0.96</v>
      </c>
    </row>
    <row r="16" spans="1:2">
      <c r="A16" s="4" t="s">
        <v>275</v>
      </c>
      <c r="B16" s="10" t="n">
        <v>1.39</v>
      </c>
    </row>
    <row r="17" spans="1:2">
      <c r="A17" s="4" t="s">
        <v>276</v>
      </c>
      <c r="B17" s="9" t="n">
        <v>1.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07</v>
      </c>
    </row>
    <row r="4" spans="1:3">
      <c r="A4" s="4" t="s">
        <v>278</v>
      </c>
      <c r="B4" s="5" t="n">
        <v>3216710</v>
      </c>
      <c r="C4" s="5" t="n">
        <v>2820489</v>
      </c>
    </row>
    <row r="5" spans="1:3">
      <c r="A5" s="4" t="s">
        <v>279</v>
      </c>
      <c r="B5" s="9" t="n">
        <v>1.76</v>
      </c>
    </row>
    <row r="6" spans="1:3">
      <c r="A6" s="4" t="s">
        <v>280</v>
      </c>
      <c r="B6" s="5" t="n">
        <v>1584083</v>
      </c>
    </row>
    <row r="7" spans="1:3">
      <c r="A7" s="4" t="s">
        <v>281</v>
      </c>
    </row>
    <row r="8" spans="1:3">
      <c r="A8" s="3" t="s">
        <v>207</v>
      </c>
    </row>
    <row r="9" spans="1:3">
      <c r="A9" s="4" t="s">
        <v>278</v>
      </c>
      <c r="B9" s="5" t="n">
        <v>1664542</v>
      </c>
    </row>
    <row r="10" spans="1:3">
      <c r="A10" s="4" t="s">
        <v>282</v>
      </c>
      <c r="B10" s="9" t="n">
        <v>0.5</v>
      </c>
    </row>
    <row r="11" spans="1:3">
      <c r="A11" s="4" t="s">
        <v>279</v>
      </c>
      <c r="B11" s="9" t="n">
        <v>0.5</v>
      </c>
    </row>
    <row r="12" spans="1:3">
      <c r="A12" s="4" t="s">
        <v>280</v>
      </c>
      <c r="B12" s="5" t="n">
        <v>855415</v>
      </c>
    </row>
    <row r="13" spans="1:3">
      <c r="A13" s="4" t="s">
        <v>283</v>
      </c>
      <c r="B13" s="9" t="n">
        <v>0.5</v>
      </c>
    </row>
    <row r="14" spans="1:3">
      <c r="A14" s="4" t="s">
        <v>284</v>
      </c>
      <c r="B14" s="9" t="n">
        <v>0.5</v>
      </c>
    </row>
    <row r="15" spans="1:3">
      <c r="A15" s="4" t="s">
        <v>285</v>
      </c>
    </row>
    <row r="16" spans="1:3">
      <c r="A16" s="3" t="s">
        <v>207</v>
      </c>
    </row>
    <row r="17" spans="1:3">
      <c r="A17" s="4" t="s">
        <v>278</v>
      </c>
      <c r="B17" s="5" t="n">
        <v>128000</v>
      </c>
    </row>
    <row r="18" spans="1:3">
      <c r="A18" s="4" t="s">
        <v>282</v>
      </c>
      <c r="B18" s="9" t="n">
        <v>0.96</v>
      </c>
    </row>
    <row r="19" spans="1:3">
      <c r="A19" s="4" t="s">
        <v>279</v>
      </c>
      <c r="B19" s="9" t="n">
        <v>0.96</v>
      </c>
    </row>
    <row r="20" spans="1:3">
      <c r="A20" s="4" t="s">
        <v>280</v>
      </c>
      <c r="B20" s="5" t="n">
        <v>75750</v>
      </c>
    </row>
    <row r="21" spans="1:3">
      <c r="A21" s="4" t="s">
        <v>283</v>
      </c>
      <c r="B21" s="9" t="n">
        <v>0.96</v>
      </c>
    </row>
    <row r="22" spans="1:3">
      <c r="A22" s="4" t="s">
        <v>284</v>
      </c>
      <c r="B22" s="9" t="n">
        <v>0.96</v>
      </c>
    </row>
    <row r="23" spans="1:3">
      <c r="A23" s="4" t="s">
        <v>286</v>
      </c>
    </row>
    <row r="24" spans="1:3">
      <c r="A24" s="3" t="s">
        <v>207</v>
      </c>
    </row>
    <row r="25" spans="1:3">
      <c r="A25" s="4" t="s">
        <v>278</v>
      </c>
      <c r="B25" s="5" t="n">
        <v>130000</v>
      </c>
    </row>
    <row r="26" spans="1:3">
      <c r="A26" s="4" t="s">
        <v>282</v>
      </c>
      <c r="B26" s="7" t="n">
        <v>1</v>
      </c>
    </row>
    <row r="27" spans="1:3">
      <c r="A27" s="4" t="s">
        <v>279</v>
      </c>
      <c r="B27" s="7" t="n">
        <v>10</v>
      </c>
    </row>
    <row r="28" spans="1:3">
      <c r="A28" s="4" t="s">
        <v>280</v>
      </c>
      <c r="B28" s="5" t="n">
        <v>130000</v>
      </c>
    </row>
    <row r="29" spans="1:3">
      <c r="A29" s="4" t="s">
        <v>283</v>
      </c>
      <c r="B29" s="7" t="n">
        <v>1</v>
      </c>
    </row>
    <row r="30" spans="1:3">
      <c r="A30" s="4" t="s">
        <v>284</v>
      </c>
      <c r="B30" s="7" t="n">
        <v>10</v>
      </c>
    </row>
    <row r="31" spans="1:3">
      <c r="A31" s="4" t="s">
        <v>287</v>
      </c>
    </row>
    <row r="32" spans="1:3">
      <c r="A32" s="3" t="s">
        <v>207</v>
      </c>
    </row>
    <row r="33" spans="1:3">
      <c r="A33" s="4" t="s">
        <v>278</v>
      </c>
      <c r="B33" s="5" t="n">
        <v>7500</v>
      </c>
    </row>
    <row r="34" spans="1:3">
      <c r="A34" s="4" t="s">
        <v>282</v>
      </c>
      <c r="B34" s="9" t="n">
        <v>1.5</v>
      </c>
    </row>
    <row r="35" spans="1:3">
      <c r="A35" s="4" t="s">
        <v>279</v>
      </c>
      <c r="B35" s="9" t="n">
        <v>1.5</v>
      </c>
    </row>
    <row r="36" spans="1:3">
      <c r="A36" s="4" t="s">
        <v>280</v>
      </c>
      <c r="B36" s="5" t="n">
        <v>7500</v>
      </c>
    </row>
    <row r="37" spans="1:3">
      <c r="A37" s="4" t="s">
        <v>283</v>
      </c>
      <c r="B37" s="9" t="n">
        <v>1.5</v>
      </c>
    </row>
    <row r="38" spans="1:3">
      <c r="A38" s="4" t="s">
        <v>284</v>
      </c>
      <c r="B38" s="9" t="n">
        <v>1.5</v>
      </c>
    </row>
    <row r="39" spans="1:3">
      <c r="A39" s="4" t="s">
        <v>288</v>
      </c>
    </row>
    <row r="40" spans="1:3">
      <c r="A40" s="3" t="s">
        <v>207</v>
      </c>
    </row>
    <row r="41" spans="1:3">
      <c r="A41" s="4" t="s">
        <v>278</v>
      </c>
      <c r="B41" s="5" t="n">
        <v>100000</v>
      </c>
    </row>
    <row r="42" spans="1:3">
      <c r="A42" s="4" t="s">
        <v>282</v>
      </c>
      <c r="B42" s="9" t="n">
        <v>1.59</v>
      </c>
    </row>
    <row r="43" spans="1:3">
      <c r="A43" s="4" t="s">
        <v>279</v>
      </c>
      <c r="B43" s="9" t="n">
        <v>1.59</v>
      </c>
    </row>
    <row r="44" spans="1:3">
      <c r="A44" s="4" t="s">
        <v>280</v>
      </c>
      <c r="B44" s="5" t="n">
        <v>346250</v>
      </c>
    </row>
    <row r="45" spans="1:3">
      <c r="A45" s="4" t="s">
        <v>289</v>
      </c>
    </row>
    <row r="46" spans="1:3">
      <c r="A46" s="3" t="s">
        <v>207</v>
      </c>
    </row>
    <row r="47" spans="1:3">
      <c r="A47" s="4" t="s">
        <v>283</v>
      </c>
      <c r="B47" s="7" t="n">
        <v>2</v>
      </c>
    </row>
    <row r="48" spans="1:3">
      <c r="A48" s="4" t="s">
        <v>284</v>
      </c>
      <c r="B48" s="5" t="n">
        <v>2</v>
      </c>
    </row>
    <row r="49" spans="1:3">
      <c r="A49" s="4" t="s">
        <v>290</v>
      </c>
    </row>
    <row r="50" spans="1:3">
      <c r="A50" s="3" t="s">
        <v>207</v>
      </c>
    </row>
    <row r="51" spans="1:3">
      <c r="A51" s="4" t="s">
        <v>283</v>
      </c>
      <c r="B51" s="10" t="n">
        <v>2.79</v>
      </c>
    </row>
    <row r="52" spans="1:3">
      <c r="A52" s="4" t="s">
        <v>284</v>
      </c>
      <c r="B52" s="9" t="n">
        <v>2.79</v>
      </c>
    </row>
    <row r="53" spans="1:3">
      <c r="A53" s="4" t="s">
        <v>291</v>
      </c>
    </row>
    <row r="54" spans="1:3">
      <c r="A54" s="3" t="s">
        <v>207</v>
      </c>
    </row>
    <row r="55" spans="1:3">
      <c r="A55" s="4" t="s">
        <v>278</v>
      </c>
      <c r="B55" s="5" t="n">
        <v>370000</v>
      </c>
    </row>
    <row r="56" spans="1:3">
      <c r="A56" s="4" t="s">
        <v>282</v>
      </c>
      <c r="B56" s="9" t="n">
        <v>1.81</v>
      </c>
    </row>
    <row r="57" spans="1:3">
      <c r="A57" s="4" t="s">
        <v>279</v>
      </c>
      <c r="B57" s="9" t="n">
        <v>1.81</v>
      </c>
    </row>
    <row r="58" spans="1:3">
      <c r="A58" s="4" t="s">
        <v>280</v>
      </c>
      <c r="B58" s="5" t="n">
        <v>123334</v>
      </c>
    </row>
    <row r="59" spans="1:3">
      <c r="A59" s="4" t="s">
        <v>292</v>
      </c>
    </row>
    <row r="60" spans="1:3">
      <c r="A60" s="3" t="s">
        <v>207</v>
      </c>
    </row>
    <row r="61" spans="1:3">
      <c r="A61" s="4" t="s">
        <v>283</v>
      </c>
      <c r="B61" s="9" t="n">
        <v>3.1</v>
      </c>
    </row>
    <row r="62" spans="1:3">
      <c r="A62" s="4" t="s">
        <v>284</v>
      </c>
      <c r="B62" s="10" t="n">
        <v>3.1</v>
      </c>
    </row>
    <row r="63" spans="1:3">
      <c r="A63" s="4" t="s">
        <v>293</v>
      </c>
    </row>
    <row r="64" spans="1:3">
      <c r="A64" s="3" t="s">
        <v>207</v>
      </c>
    </row>
    <row r="65" spans="1:3">
      <c r="A65" s="4" t="s">
        <v>283</v>
      </c>
      <c r="B65" s="10" t="n">
        <v>3.8</v>
      </c>
    </row>
    <row r="66" spans="1:3">
      <c r="A66" s="4" t="s">
        <v>284</v>
      </c>
      <c r="B66" s="9" t="n">
        <v>3.8</v>
      </c>
    </row>
    <row r="67" spans="1:3">
      <c r="A67" s="4" t="s">
        <v>294</v>
      </c>
    </row>
    <row r="68" spans="1:3">
      <c r="A68" s="3" t="s">
        <v>207</v>
      </c>
    </row>
    <row r="69" spans="1:3">
      <c r="A69" s="4" t="s">
        <v>278</v>
      </c>
      <c r="B69" s="5" t="n">
        <v>647500</v>
      </c>
    </row>
    <row r="70" spans="1:3">
      <c r="A70" s="4" t="s">
        <v>280</v>
      </c>
      <c r="B70" s="5" t="n">
        <v>45834</v>
      </c>
    </row>
    <row r="71" spans="1:3">
      <c r="A71" s="4" t="s">
        <v>295</v>
      </c>
    </row>
    <row r="72" spans="1:3">
      <c r="A72" s="3" t="s">
        <v>207</v>
      </c>
    </row>
    <row r="73" spans="1:3">
      <c r="A73" s="4" t="s">
        <v>282</v>
      </c>
      <c r="B73" s="7" t="n">
        <v>2</v>
      </c>
    </row>
    <row r="74" spans="1:3">
      <c r="A74" s="4" t="s">
        <v>279</v>
      </c>
      <c r="B74" s="5" t="n">
        <v>2</v>
      </c>
    </row>
    <row r="75" spans="1:3">
      <c r="A75" s="4" t="s">
        <v>283</v>
      </c>
      <c r="B75" s="5" t="n">
        <v>4</v>
      </c>
    </row>
    <row r="76" spans="1:3">
      <c r="A76" s="4" t="s">
        <v>284</v>
      </c>
      <c r="B76" s="5" t="n">
        <v>4</v>
      </c>
    </row>
    <row r="77" spans="1:3">
      <c r="A77" s="4" t="s">
        <v>296</v>
      </c>
    </row>
    <row r="78" spans="1:3">
      <c r="A78" s="3" t="s">
        <v>207</v>
      </c>
    </row>
    <row r="79" spans="1:3">
      <c r="A79" s="4" t="s">
        <v>282</v>
      </c>
      <c r="B79" s="10" t="n">
        <v>2.79</v>
      </c>
    </row>
    <row r="80" spans="1:3">
      <c r="A80" s="4" t="s">
        <v>279</v>
      </c>
      <c r="B80" s="10" t="n">
        <v>2.79</v>
      </c>
    </row>
    <row r="81" spans="1:3">
      <c r="A81" s="4" t="s">
        <v>283</v>
      </c>
      <c r="B81" s="10" t="n">
        <v>4.7</v>
      </c>
    </row>
    <row r="82" spans="1:3">
      <c r="A82" s="4" t="s">
        <v>284</v>
      </c>
      <c r="B82" s="9" t="n">
        <v>4.7</v>
      </c>
    </row>
    <row r="83" spans="1:3">
      <c r="A83" s="4" t="s">
        <v>297</v>
      </c>
    </row>
    <row r="84" spans="1:3">
      <c r="A84" s="3" t="s">
        <v>207</v>
      </c>
    </row>
    <row r="85" spans="1:3">
      <c r="A85" s="4" t="s">
        <v>278</v>
      </c>
      <c r="B85" s="5" t="n">
        <v>123334</v>
      </c>
    </row>
    <row r="86" spans="1:3">
      <c r="A86" s="4" t="s">
        <v>298</v>
      </c>
    </row>
    <row r="87" spans="1:3">
      <c r="A87" s="3" t="s">
        <v>207</v>
      </c>
    </row>
    <row r="88" spans="1:3">
      <c r="A88" s="4" t="s">
        <v>282</v>
      </c>
      <c r="B88" s="9" t="n">
        <v>3.1</v>
      </c>
    </row>
    <row r="89" spans="1:3">
      <c r="A89" s="4" t="s">
        <v>279</v>
      </c>
      <c r="B89" s="10" t="n">
        <v>3.1</v>
      </c>
    </row>
    <row r="90" spans="1:3">
      <c r="A90" s="4" t="s">
        <v>299</v>
      </c>
    </row>
    <row r="91" spans="1:3">
      <c r="A91" s="3" t="s">
        <v>207</v>
      </c>
    </row>
    <row r="92" spans="1:3">
      <c r="A92" s="4" t="s">
        <v>282</v>
      </c>
      <c r="B92" s="10" t="n">
        <v>3.8</v>
      </c>
    </row>
    <row r="93" spans="1:3">
      <c r="A93" s="4" t="s">
        <v>279</v>
      </c>
      <c r="B93" s="9" t="n">
        <v>3.8</v>
      </c>
    </row>
    <row r="94" spans="1:3">
      <c r="A94" s="4" t="s">
        <v>300</v>
      </c>
    </row>
    <row r="95" spans="1:3">
      <c r="A95" s="3" t="s">
        <v>207</v>
      </c>
    </row>
    <row r="96" spans="1:3">
      <c r="A96" s="4" t="s">
        <v>278</v>
      </c>
      <c r="B96" s="5" t="n">
        <v>45834</v>
      </c>
    </row>
    <row r="97" spans="1:3">
      <c r="A97" s="4" t="s">
        <v>301</v>
      </c>
    </row>
    <row r="98" spans="1:3">
      <c r="A98" s="3" t="s">
        <v>207</v>
      </c>
    </row>
    <row r="99" spans="1:3">
      <c r="A99" s="4" t="s">
        <v>282</v>
      </c>
      <c r="B99" s="7" t="n">
        <v>4</v>
      </c>
    </row>
    <row r="100" spans="1:3">
      <c r="A100" s="4" t="s">
        <v>279</v>
      </c>
      <c r="B100" s="5" t="n">
        <v>4</v>
      </c>
    </row>
    <row r="101" spans="1:3">
      <c r="A101" s="4" t="s">
        <v>302</v>
      </c>
    </row>
    <row r="102" spans="1:3">
      <c r="A102" s="3" t="s">
        <v>207</v>
      </c>
    </row>
    <row r="103" spans="1:3">
      <c r="A103" s="4" t="s">
        <v>282</v>
      </c>
      <c r="B103" s="10" t="n">
        <v>4.7</v>
      </c>
    </row>
    <row r="104" spans="1:3">
      <c r="A104" s="4" t="s">
        <v>279</v>
      </c>
      <c r="B104" s="9" t="n">
        <v>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1000000000</v>
      </c>
      <c r="C4" s="5" t="n">
        <v>1000000000</v>
      </c>
    </row>
    <row r="5" spans="1:3">
      <c r="A5" s="4" t="s">
        <v>49</v>
      </c>
      <c r="B5" s="5" t="n">
        <v>24200147</v>
      </c>
      <c r="C5" s="5" t="n">
        <v>22215180</v>
      </c>
    </row>
    <row r="6" spans="1:3">
      <c r="A6" s="4" t="s">
        <v>50</v>
      </c>
      <c r="B6" s="5" t="n">
        <v>24200147</v>
      </c>
      <c r="C6" s="5" t="n">
        <v>22215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s>
  <sheetData>
    <row r="1" spans="1:5">
      <c r="A1" s="1" t="s">
        <v>303</v>
      </c>
      <c r="B1" s="2" t="s">
        <v>304</v>
      </c>
    </row>
    <row r="2" spans="1:5">
      <c r="B2" s="2" t="s">
        <v>2</v>
      </c>
      <c r="C2" s="2" t="s">
        <v>305</v>
      </c>
      <c r="D2" s="2" t="s">
        <v>25</v>
      </c>
      <c r="E2" s="2" t="s">
        <v>170</v>
      </c>
    </row>
    <row r="3" spans="1:5">
      <c r="A3" s="4" t="s">
        <v>208</v>
      </c>
      <c r="B3" s="5" t="n">
        <v>466667</v>
      </c>
      <c r="E3" s="5" t="n">
        <v>7950000</v>
      </c>
    </row>
    <row r="4" spans="1:5">
      <c r="A4" s="4" t="s">
        <v>306</v>
      </c>
      <c r="B4" s="9" t="n">
        <v>2.19</v>
      </c>
      <c r="D4" s="9" t="n">
        <v>2.79</v>
      </c>
    </row>
    <row r="5" spans="1:5">
      <c r="A5" s="4" t="s">
        <v>307</v>
      </c>
      <c r="B5" s="5" t="n">
        <v>1164422</v>
      </c>
      <c r="D5" s="5" t="n">
        <v>372421</v>
      </c>
    </row>
    <row r="6" spans="1:5">
      <c r="A6" s="4" t="s">
        <v>308</v>
      </c>
    </row>
    <row r="7" spans="1:5">
      <c r="A7" s="4" t="s">
        <v>208</v>
      </c>
      <c r="B7" s="5" t="n">
        <v>466667</v>
      </c>
      <c r="C7" s="5" t="n">
        <v>333334</v>
      </c>
    </row>
    <row r="8" spans="1:5">
      <c r="A8" s="4" t="s">
        <v>306</v>
      </c>
      <c r="B8" s="7" t="n">
        <v>2</v>
      </c>
      <c r="C8" s="7" t="n">
        <v>2</v>
      </c>
    </row>
    <row r="9" spans="1:5">
      <c r="A9" s="4" t="s">
        <v>309</v>
      </c>
      <c r="B9" s="4" t="s">
        <v>203</v>
      </c>
      <c r="C9" s="4" t="s">
        <v>203</v>
      </c>
    </row>
    <row r="10" spans="1:5">
      <c r="A10" s="4" t="s">
        <v>310</v>
      </c>
      <c r="B10" s="4" t="s">
        <v>311</v>
      </c>
      <c r="C10" s="4" t="s">
        <v>312</v>
      </c>
    </row>
    <row r="11" spans="1:5">
      <c r="A11" s="4" t="s">
        <v>307</v>
      </c>
      <c r="B11" s="5" t="n">
        <v>11644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262</v>
      </c>
    </row>
    <row r="3" spans="1:2">
      <c r="A3" s="3" t="s">
        <v>121</v>
      </c>
    </row>
    <row r="4" spans="1:2">
      <c r="A4" s="4" t="s">
        <v>314</v>
      </c>
      <c r="B4" s="5" t="n">
        <v>372421</v>
      </c>
    </row>
    <row r="5" spans="1:2">
      <c r="A5" s="4" t="s">
        <v>264</v>
      </c>
      <c r="B5" s="5" t="n">
        <v>800001</v>
      </c>
    </row>
    <row r="6" spans="1:2">
      <c r="A6" s="4" t="s">
        <v>265</v>
      </c>
      <c r="B6" s="4" t="s">
        <v>31</v>
      </c>
    </row>
    <row r="7" spans="1:2">
      <c r="A7" s="4" t="s">
        <v>266</v>
      </c>
      <c r="B7" s="5" t="n">
        <v>-8000</v>
      </c>
    </row>
    <row r="8" spans="1:2">
      <c r="A8" s="4" t="s">
        <v>315</v>
      </c>
      <c r="B8" s="5" t="n">
        <v>1164422</v>
      </c>
    </row>
    <row r="9" spans="1:2">
      <c r="A9" s="4" t="s">
        <v>316</v>
      </c>
      <c r="B9" s="9" t="n">
        <v>2.79</v>
      </c>
    </row>
    <row r="10" spans="1:2">
      <c r="A10" s="4" t="s">
        <v>271</v>
      </c>
      <c r="B10" s="5" t="n">
        <v>2</v>
      </c>
    </row>
    <row r="11" spans="1:2">
      <c r="A11" s="4" t="s">
        <v>272</v>
      </c>
      <c r="B11" s="4" t="s">
        <v>31</v>
      </c>
    </row>
    <row r="12" spans="1:2">
      <c r="A12" s="4" t="s">
        <v>317</v>
      </c>
      <c r="B12" s="10" t="n">
        <v>3.4</v>
      </c>
    </row>
    <row r="13" spans="1:2">
      <c r="A13" s="4" t="s">
        <v>318</v>
      </c>
      <c r="B13" s="9" t="n">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19</v>
      </c>
      <c r="B1" s="2" t="s">
        <v>320</v>
      </c>
      <c r="C1" s="2" t="s">
        <v>321</v>
      </c>
      <c r="D1" s="2" t="s">
        <v>2</v>
      </c>
      <c r="E1" s="2" t="s">
        <v>53</v>
      </c>
    </row>
    <row r="2" spans="1:5">
      <c r="A2" s="3" t="s">
        <v>322</v>
      </c>
    </row>
    <row r="3" spans="1:5">
      <c r="A3" s="4" t="s">
        <v>323</v>
      </c>
      <c r="D3" s="7" t="n">
        <v>25700</v>
      </c>
      <c r="E3" s="7" t="n">
        <v>20700</v>
      </c>
    </row>
    <row r="4" spans="1:5">
      <c r="A4" s="4" t="s">
        <v>324</v>
      </c>
    </row>
    <row r="5" spans="1:5">
      <c r="A5" s="3" t="s">
        <v>322</v>
      </c>
    </row>
    <row r="6" spans="1:5">
      <c r="A6" s="4" t="s">
        <v>325</v>
      </c>
      <c r="C6" s="4" t="s">
        <v>326</v>
      </c>
    </row>
    <row r="7" spans="1:5">
      <c r="A7" s="4" t="s">
        <v>327</v>
      </c>
      <c r="B7" s="4" t="s">
        <v>328</v>
      </c>
    </row>
    <row r="8" spans="1:5">
      <c r="A8" s="4" t="s">
        <v>329</v>
      </c>
    </row>
    <row r="9" spans="1:5">
      <c r="A9" s="3" t="s">
        <v>322</v>
      </c>
    </row>
    <row r="10" spans="1:5">
      <c r="A10" s="4" t="s">
        <v>330</v>
      </c>
      <c r="C10" s="7" t="n">
        <v>2300</v>
      </c>
    </row>
    <row r="11" spans="1:5">
      <c r="A11" s="4" t="s">
        <v>331</v>
      </c>
    </row>
    <row r="12" spans="1:5">
      <c r="A12" s="3" t="s">
        <v>322</v>
      </c>
    </row>
    <row r="13" spans="1:5">
      <c r="A13" s="4" t="s">
        <v>330</v>
      </c>
      <c r="C13" s="7" t="n">
        <v>2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2</v>
      </c>
      <c r="B1" s="2" t="s">
        <v>170</v>
      </c>
      <c r="C1" s="2" t="s">
        <v>2</v>
      </c>
    </row>
    <row r="2" spans="1:3">
      <c r="A2" s="3" t="s">
        <v>127</v>
      </c>
    </row>
    <row r="3" spans="1:3">
      <c r="A3" s="4" t="s">
        <v>333</v>
      </c>
      <c r="B3" s="5" t="n">
        <v>2650000</v>
      </c>
    </row>
    <row r="4" spans="1:3">
      <c r="A4" s="4" t="s">
        <v>334</v>
      </c>
      <c r="B4" s="5" t="n">
        <v>7950000</v>
      </c>
      <c r="C4" s="5" t="n">
        <v>466667</v>
      </c>
    </row>
    <row r="5" spans="1:3">
      <c r="A5" s="4" t="s">
        <v>335</v>
      </c>
      <c r="C5" s="7" t="n">
        <v>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36</v>
      </c>
      <c r="B1" s="2" t="s">
        <v>304</v>
      </c>
      <c r="C1" s="2" t="s">
        <v>1</v>
      </c>
    </row>
    <row r="2" spans="1:3">
      <c r="B2" s="2" t="s">
        <v>337</v>
      </c>
      <c r="C2" s="2" t="s">
        <v>2</v>
      </c>
    </row>
    <row r="3" spans="1:3">
      <c r="A3" s="4" t="s">
        <v>338</v>
      </c>
      <c r="C3" s="7" t="n">
        <v>313676</v>
      </c>
    </row>
    <row r="4" spans="1:3">
      <c r="A4" s="4" t="s">
        <v>339</v>
      </c>
    </row>
    <row r="5" spans="1:3">
      <c r="A5" s="4" t="s">
        <v>340</v>
      </c>
      <c r="B5" s="5" t="n">
        <v>75000</v>
      </c>
    </row>
    <row r="6" spans="1:3">
      <c r="A6" s="4" t="s">
        <v>338</v>
      </c>
      <c r="B6" s="7" t="n">
        <v>14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9305</v>
      </c>
      <c r="C4" s="7" t="n">
        <v>39682</v>
      </c>
      <c r="D4" s="7" t="n">
        <v>77324</v>
      </c>
      <c r="E4" s="7" t="n">
        <v>131947</v>
      </c>
    </row>
    <row r="5" spans="1:5">
      <c r="A5" s="4" t="s">
        <v>56</v>
      </c>
      <c r="B5" s="5" t="n">
        <v>16976</v>
      </c>
      <c r="C5" s="5" t="n">
        <v>19930</v>
      </c>
      <c r="D5" s="5" t="n">
        <v>54942</v>
      </c>
      <c r="E5" s="5" t="n">
        <v>65942</v>
      </c>
    </row>
    <row r="6" spans="1:5">
      <c r="A6" s="4" t="s">
        <v>57</v>
      </c>
      <c r="B6" s="5" t="n">
        <v>2329</v>
      </c>
      <c r="C6" s="5" t="n">
        <v>19752</v>
      </c>
      <c r="D6" s="5" t="n">
        <v>22382</v>
      </c>
      <c r="E6" s="5" t="n">
        <v>66005</v>
      </c>
    </row>
    <row r="7" spans="1:5">
      <c r="A7" s="3" t="s">
        <v>58</v>
      </c>
    </row>
    <row r="8" spans="1:5">
      <c r="A8" s="4" t="s">
        <v>59</v>
      </c>
      <c r="B8" s="5" t="n">
        <v>619312</v>
      </c>
      <c r="C8" s="5" t="n">
        <v>669574</v>
      </c>
      <c r="D8" s="5" t="n">
        <v>1894984</v>
      </c>
      <c r="E8" s="5" t="n">
        <v>1685527</v>
      </c>
    </row>
    <row r="9" spans="1:5">
      <c r="A9" s="4" t="s">
        <v>60</v>
      </c>
      <c r="B9" s="5" t="n">
        <v>7800</v>
      </c>
      <c r="C9" s="5" t="n">
        <v>6900</v>
      </c>
      <c r="D9" s="5" t="n">
        <v>23100</v>
      </c>
      <c r="E9" s="5" t="n">
        <v>20700</v>
      </c>
    </row>
    <row r="10" spans="1:5">
      <c r="A10" s="4" t="s">
        <v>61</v>
      </c>
      <c r="B10" s="5" t="n">
        <v>562504</v>
      </c>
      <c r="C10" s="5" t="n">
        <v>255334</v>
      </c>
      <c r="D10" s="5" t="n">
        <v>1390100</v>
      </c>
      <c r="E10" s="5" t="n">
        <v>483638</v>
      </c>
    </row>
    <row r="11" spans="1:5">
      <c r="A11" s="4" t="s">
        <v>62</v>
      </c>
      <c r="B11" s="5" t="n">
        <v>1189616</v>
      </c>
      <c r="C11" s="5" t="n">
        <v>931808</v>
      </c>
      <c r="D11" s="5" t="n">
        <v>3308184</v>
      </c>
      <c r="E11" s="5" t="n">
        <v>2189865</v>
      </c>
    </row>
    <row r="12" spans="1:5">
      <c r="A12" s="4" t="s">
        <v>63</v>
      </c>
      <c r="B12" s="5" t="n">
        <v>-1187287</v>
      </c>
      <c r="C12" s="5" t="n">
        <v>-912056</v>
      </c>
      <c r="D12" s="5" t="n">
        <v>-3285802</v>
      </c>
      <c r="E12" s="5" t="n">
        <v>-2123860</v>
      </c>
    </row>
    <row r="13" spans="1:5">
      <c r="A13" s="3" t="s">
        <v>64</v>
      </c>
    </row>
    <row r="14" spans="1:5">
      <c r="A14" s="4" t="s">
        <v>65</v>
      </c>
      <c r="B14" s="5" t="n">
        <v>-54686</v>
      </c>
      <c r="C14" s="5" t="n">
        <v>-1587854</v>
      </c>
      <c r="D14" s="5" t="n">
        <v>38955</v>
      </c>
      <c r="E14" s="5" t="n">
        <v>-1980592</v>
      </c>
    </row>
    <row r="15" spans="1:5">
      <c r="A15" s="4" t="s">
        <v>66</v>
      </c>
      <c r="B15" s="4" t="s">
        <v>31</v>
      </c>
      <c r="C15" s="5" t="n">
        <v>-64</v>
      </c>
      <c r="D15" s="4" t="s">
        <v>31</v>
      </c>
      <c r="E15" s="5" t="n">
        <v>-780</v>
      </c>
    </row>
    <row r="16" spans="1:5">
      <c r="A16" s="4" t="s">
        <v>67</v>
      </c>
      <c r="B16" s="5" t="n">
        <v>-54686</v>
      </c>
      <c r="C16" s="5" t="n">
        <v>-1587918</v>
      </c>
      <c r="D16" s="5" t="n">
        <v>38955</v>
      </c>
      <c r="E16" s="5" t="n">
        <v>-1981372</v>
      </c>
    </row>
    <row r="17" spans="1:5">
      <c r="A17" s="4" t="s">
        <v>68</v>
      </c>
      <c r="B17" s="7" t="n">
        <v>-1241973</v>
      </c>
      <c r="C17" s="7" t="n">
        <v>-2499974</v>
      </c>
      <c r="D17" s="7" t="n">
        <v>-3246847</v>
      </c>
      <c r="E17" s="7" t="n">
        <v>-4105232</v>
      </c>
    </row>
    <row r="18" spans="1:5">
      <c r="A18" s="3" t="s">
        <v>69</v>
      </c>
    </row>
    <row r="19" spans="1:5">
      <c r="A19" s="4" t="s">
        <v>70</v>
      </c>
      <c r="B19" s="9" t="n">
        <v>-0.05</v>
      </c>
      <c r="C19" s="9" t="n">
        <v>-0.17</v>
      </c>
      <c r="D19" s="9" t="n">
        <v>-0.14</v>
      </c>
      <c r="E19" s="9" t="n">
        <v>-0.34</v>
      </c>
    </row>
    <row r="20" spans="1:5">
      <c r="A20" s="3" t="s">
        <v>71</v>
      </c>
    </row>
    <row r="21" spans="1:5">
      <c r="A21" s="4" t="s">
        <v>70</v>
      </c>
      <c r="B21" s="5" t="n">
        <v>23034347</v>
      </c>
      <c r="C21" s="5" t="n">
        <v>14776759</v>
      </c>
      <c r="D21" s="5" t="n">
        <v>22752010</v>
      </c>
      <c r="E21" s="5" t="n">
        <v>12191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2</v>
      </c>
      <c r="B1" s="2" t="s">
        <v>73</v>
      </c>
      <c r="C1" s="2" t="s">
        <v>74</v>
      </c>
      <c r="D1" s="2" t="s">
        <v>75</v>
      </c>
      <c r="E1" s="2" t="s">
        <v>76</v>
      </c>
    </row>
    <row r="2" spans="1:5">
      <c r="A2" s="4" t="s">
        <v>77</v>
      </c>
      <c r="B2" s="7" t="n">
        <v>22214</v>
      </c>
      <c r="C2" s="7" t="n">
        <v>18088093</v>
      </c>
      <c r="D2" s="7" t="n">
        <v>-17735939</v>
      </c>
      <c r="E2" s="7" t="n">
        <v>374368</v>
      </c>
    </row>
    <row r="3" spans="1:5">
      <c r="A3" s="4" t="s">
        <v>78</v>
      </c>
      <c r="B3" s="5" t="n">
        <v>22215180</v>
      </c>
    </row>
    <row r="4" spans="1:5">
      <c r="A4" s="4" t="s">
        <v>79</v>
      </c>
      <c r="B4" s="7" t="n">
        <v>1600</v>
      </c>
      <c r="C4" s="5" t="n">
        <v>2388399</v>
      </c>
      <c r="D4" s="4" t="s">
        <v>31</v>
      </c>
      <c r="E4" s="5" t="n">
        <v>2389999</v>
      </c>
    </row>
    <row r="5" spans="1:5">
      <c r="A5" s="4" t="s">
        <v>80</v>
      </c>
      <c r="B5" s="5" t="n">
        <v>1599999</v>
      </c>
    </row>
    <row r="6" spans="1:5">
      <c r="A6" s="4" t="s">
        <v>81</v>
      </c>
      <c r="B6" s="4" t="s">
        <v>31</v>
      </c>
      <c r="C6" s="5" t="n">
        <v>309183</v>
      </c>
      <c r="D6" s="4" t="s">
        <v>31</v>
      </c>
      <c r="E6" s="5" t="n">
        <v>309183</v>
      </c>
    </row>
    <row r="7" spans="1:5">
      <c r="A7" s="4" t="s">
        <v>82</v>
      </c>
      <c r="B7" s="5" t="n">
        <v>200000</v>
      </c>
    </row>
    <row r="8" spans="1:5">
      <c r="A8" s="4" t="s">
        <v>83</v>
      </c>
      <c r="B8" s="4" t="s">
        <v>31</v>
      </c>
      <c r="C8" s="5" t="n">
        <v>842121</v>
      </c>
      <c r="D8" s="4" t="s">
        <v>31</v>
      </c>
      <c r="E8" s="5" t="n">
        <v>842121</v>
      </c>
    </row>
    <row r="9" spans="1:5">
      <c r="A9" s="4" t="s">
        <v>84</v>
      </c>
      <c r="B9" s="7" t="n">
        <v>186</v>
      </c>
      <c r="C9" s="5" t="n">
        <v>313490</v>
      </c>
      <c r="D9" s="4" t="s">
        <v>31</v>
      </c>
      <c r="E9" s="5" t="n">
        <v>313676</v>
      </c>
    </row>
    <row r="10" spans="1:5">
      <c r="A10" s="4" t="s">
        <v>85</v>
      </c>
      <c r="B10" s="5" t="n">
        <v>184968</v>
      </c>
    </row>
    <row r="11" spans="1:5">
      <c r="A11" s="4" t="s">
        <v>86</v>
      </c>
      <c r="B11" s="4" t="s">
        <v>31</v>
      </c>
      <c r="C11" s="4" t="s">
        <v>31</v>
      </c>
      <c r="D11" s="5" t="n">
        <v>-3246847</v>
      </c>
      <c r="E11" s="5" t="n">
        <v>-3246847</v>
      </c>
    </row>
    <row r="12" spans="1:5">
      <c r="A12" s="4" t="s">
        <v>87</v>
      </c>
      <c r="B12" s="7" t="n">
        <v>24000</v>
      </c>
      <c r="C12" s="7" t="n">
        <v>21941286</v>
      </c>
      <c r="D12" s="7" t="n">
        <v>-20982786</v>
      </c>
      <c r="E12" s="7" t="n">
        <v>982500</v>
      </c>
    </row>
    <row r="13" spans="1:5">
      <c r="A13" s="4" t="s">
        <v>88</v>
      </c>
      <c r="B13" s="5" t="n">
        <v>24200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53</v>
      </c>
    </row>
    <row r="3" spans="1:3">
      <c r="A3" s="3" t="s">
        <v>90</v>
      </c>
    </row>
    <row r="4" spans="1:3">
      <c r="A4" s="4" t="s">
        <v>68</v>
      </c>
      <c r="B4" s="7" t="n">
        <v>-3246847</v>
      </c>
      <c r="C4" s="7" t="n">
        <v>-4105232</v>
      </c>
    </row>
    <row r="5" spans="1:3">
      <c r="A5" s="3" t="s">
        <v>91</v>
      </c>
    </row>
    <row r="6" spans="1:3">
      <c r="A6" s="4" t="s">
        <v>83</v>
      </c>
      <c r="B6" s="5" t="n">
        <v>842121</v>
      </c>
      <c r="C6" s="5" t="n">
        <v>581510</v>
      </c>
    </row>
    <row r="7" spans="1:3">
      <c r="A7" s="4" t="s">
        <v>92</v>
      </c>
      <c r="B7" s="5" t="n">
        <v>309183</v>
      </c>
      <c r="C7" s="5" t="n">
        <v>235499</v>
      </c>
    </row>
    <row r="8" spans="1:3">
      <c r="A8" s="4" t="s">
        <v>65</v>
      </c>
      <c r="B8" s="5" t="n">
        <v>-38955</v>
      </c>
      <c r="C8" s="5" t="n">
        <v>1980592</v>
      </c>
    </row>
    <row r="9" spans="1:3">
      <c r="A9" s="4" t="s">
        <v>84</v>
      </c>
      <c r="B9" s="5" t="n">
        <v>313676</v>
      </c>
      <c r="C9" s="5" t="n">
        <v>276000</v>
      </c>
    </row>
    <row r="10" spans="1:3">
      <c r="A10" s="3" t="s">
        <v>93</v>
      </c>
    </row>
    <row r="11" spans="1:3">
      <c r="A11" s="4" t="s">
        <v>94</v>
      </c>
      <c r="B11" s="5" t="n">
        <v>5738</v>
      </c>
      <c r="C11" s="5" t="n">
        <v>-1791</v>
      </c>
    </row>
    <row r="12" spans="1:3">
      <c r="A12" s="4" t="s">
        <v>30</v>
      </c>
      <c r="B12" s="5" t="n">
        <v>-2600</v>
      </c>
      <c r="C12" s="4" t="s">
        <v>31</v>
      </c>
    </row>
    <row r="13" spans="1:3">
      <c r="A13" s="4" t="s">
        <v>95</v>
      </c>
      <c r="B13" s="4" t="s">
        <v>31</v>
      </c>
      <c r="C13" s="5" t="n">
        <v>-558</v>
      </c>
    </row>
    <row r="14" spans="1:3">
      <c r="A14" s="4" t="s">
        <v>34</v>
      </c>
      <c r="B14" s="5" t="n">
        <v>-327871</v>
      </c>
      <c r="C14" s="5" t="n">
        <v>129653</v>
      </c>
    </row>
    <row r="15" spans="1:3">
      <c r="A15" s="4" t="s">
        <v>36</v>
      </c>
      <c r="B15" s="5" t="n">
        <v>-34500</v>
      </c>
      <c r="C15" s="5" t="n">
        <v>20700</v>
      </c>
    </row>
    <row r="16" spans="1:3">
      <c r="A16" s="4" t="s">
        <v>96</v>
      </c>
      <c r="B16" s="5" t="n">
        <v>-2180055</v>
      </c>
      <c r="C16" s="5" t="n">
        <v>-883627</v>
      </c>
    </row>
    <row r="17" spans="1:3">
      <c r="A17" s="3" t="s">
        <v>97</v>
      </c>
    </row>
    <row r="18" spans="1:3">
      <c r="A18" s="4" t="s">
        <v>98</v>
      </c>
      <c r="B18" s="5" t="n">
        <v>2389999</v>
      </c>
      <c r="C18" s="5" t="n">
        <v>165030</v>
      </c>
    </row>
    <row r="19" spans="1:3">
      <c r="A19" s="4" t="s">
        <v>99</v>
      </c>
      <c r="B19" s="4" t="s">
        <v>31</v>
      </c>
      <c r="C19" s="5" t="n">
        <v>777000</v>
      </c>
    </row>
    <row r="20" spans="1:3">
      <c r="A20" s="4" t="s">
        <v>100</v>
      </c>
      <c r="B20" s="5" t="n">
        <v>2389999</v>
      </c>
      <c r="C20" s="5" t="n">
        <v>942030</v>
      </c>
    </row>
    <row r="21" spans="1:3">
      <c r="A21" s="4" t="s">
        <v>101</v>
      </c>
      <c r="B21" s="5" t="n">
        <v>209944</v>
      </c>
      <c r="C21" s="5" t="n">
        <v>58403</v>
      </c>
    </row>
    <row r="22" spans="1:3">
      <c r="A22" s="4" t="s">
        <v>102</v>
      </c>
      <c r="B22" s="5" t="n">
        <v>1152766</v>
      </c>
      <c r="C22" s="5" t="n">
        <v>95433</v>
      </c>
    </row>
    <row r="23" spans="1:3">
      <c r="A23" s="4" t="s">
        <v>103</v>
      </c>
      <c r="B23" s="5" t="n">
        <v>1362710</v>
      </c>
      <c r="C23" s="5" t="n">
        <v>153836</v>
      </c>
    </row>
    <row r="24" spans="1:3">
      <c r="A24" s="3" t="s">
        <v>104</v>
      </c>
    </row>
    <row r="25" spans="1:3">
      <c r="A25" s="4" t="s">
        <v>105</v>
      </c>
      <c r="B25" s="4" t="s">
        <v>31</v>
      </c>
      <c r="C25" s="5" t="n">
        <v>780</v>
      </c>
    </row>
    <row r="26" spans="1:3">
      <c r="A26" s="4" t="s">
        <v>106</v>
      </c>
      <c r="B26" s="4" t="s">
        <v>31</v>
      </c>
      <c r="C26" s="4" t="s">
        <v>31</v>
      </c>
    </row>
    <row r="27" spans="1:3">
      <c r="A27" s="3" t="s">
        <v>107</v>
      </c>
    </row>
    <row r="28" spans="1:3">
      <c r="A28" s="4" t="s">
        <v>108</v>
      </c>
      <c r="B28" s="4" t="s">
        <v>31</v>
      </c>
      <c r="C28" s="7" t="n">
        <v>19071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115</v>
      </c>
    </row>
    <row r="4" spans="1:2">
      <c r="A4" s="4" t="s">
        <v>39</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08:18Z</dcterms:created>
  <dcterms:modified xmlns:dcterms="http://purl.org/dc/terms/" xmlns:xsi="http://www.w3.org/2001/XMLSchema-instance" xsi:type="dcterms:W3CDTF">2018-02-14T16:08:18Z</dcterms:modified>
</cp:coreProperties>
</file>